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USINESS" sheetId="7" state="visible" r:id="rId7"/>
    <sheet xmlns:r="http://schemas.openxmlformats.org/officeDocument/2006/relationships" name="BASIS OF PRESENTATION AND SUMMA" sheetId="8" state="visible" r:id="rId8"/>
    <sheet xmlns:r="http://schemas.openxmlformats.org/officeDocument/2006/relationships" name="REVENUES FROM CONTRACTS WITH CU" sheetId="9" state="visible" r:id="rId9"/>
    <sheet xmlns:r="http://schemas.openxmlformats.org/officeDocument/2006/relationships" name="FAIR VALUE MEASUREMENT" sheetId="10" state="visible" r:id="rId10"/>
    <sheet xmlns:r="http://schemas.openxmlformats.org/officeDocument/2006/relationships" name="GOODWILL AND INTANGIBLE ASSETS," sheetId="11" state="visible" r:id="rId11"/>
    <sheet xmlns:r="http://schemas.openxmlformats.org/officeDocument/2006/relationships" name="COMMITMENTS AND CONTINGENCIES" sheetId="12" state="visible" r:id="rId12"/>
    <sheet xmlns:r="http://schemas.openxmlformats.org/officeDocument/2006/relationships" name="PROVISION FOR INCOME TAXES" sheetId="13" state="visible" r:id="rId13"/>
    <sheet xmlns:r="http://schemas.openxmlformats.org/officeDocument/2006/relationships" name="CONDENSED CONSOLIDATED BALANC_3" sheetId="14" state="visible" r:id="rId14"/>
    <sheet xmlns:r="http://schemas.openxmlformats.org/officeDocument/2006/relationships" name="NET LOSS PER SHARE ATTRIBUTABLE" sheetId="15" state="visible" r:id="rId15"/>
    <sheet xmlns:r="http://schemas.openxmlformats.org/officeDocument/2006/relationships" name="REPORTABLE SEGMENTS" sheetId="16" state="visible" r:id="rId16"/>
    <sheet xmlns:r="http://schemas.openxmlformats.org/officeDocument/2006/relationships" name="LONG-TERM LOAN" sheetId="17" state="visible" r:id="rId17"/>
    <sheet xmlns:r="http://schemas.openxmlformats.org/officeDocument/2006/relationships" name="CONVERTIBLE AND REDEEMABLE CONV" sheetId="18" state="visible" r:id="rId18"/>
    <sheet xmlns:r="http://schemas.openxmlformats.org/officeDocument/2006/relationships" name="SELECTED STATEMENT OF OPERATION" sheetId="19" state="visible" r:id="rId19"/>
    <sheet xmlns:r="http://schemas.openxmlformats.org/officeDocument/2006/relationships" name="RELATED PARTIES" sheetId="20" state="visible" r:id="rId20"/>
    <sheet xmlns:r="http://schemas.openxmlformats.org/officeDocument/2006/relationships" name="SUBSEQUENT EVENTS" sheetId="21" state="visible" r:id="rId21"/>
    <sheet xmlns:r="http://schemas.openxmlformats.org/officeDocument/2006/relationships" name="BASIS OF PRESENTATION AND SUM_2" sheetId="22" state="visible" r:id="rId22"/>
    <sheet xmlns:r="http://schemas.openxmlformats.org/officeDocument/2006/relationships" name="BASIS OF PRESENTATION AND SUM_3" sheetId="23" state="visible" r:id="rId23"/>
    <sheet xmlns:r="http://schemas.openxmlformats.org/officeDocument/2006/relationships" name="REVENUES FROM CONTRACTS WITH _2" sheetId="24" state="visible" r:id="rId24"/>
    <sheet xmlns:r="http://schemas.openxmlformats.org/officeDocument/2006/relationships" name="FAIR VALUE MEASUREMENT (Tables)" sheetId="25" state="visible" r:id="rId25"/>
    <sheet xmlns:r="http://schemas.openxmlformats.org/officeDocument/2006/relationships" name="GOODWILL AND INTANGIBLE ASSET_2" sheetId="26" state="visible" r:id="rId26"/>
    <sheet xmlns:r="http://schemas.openxmlformats.org/officeDocument/2006/relationships" name="COMMITMENTS AND CONTINGENCIES (" sheetId="27" state="visible" r:id="rId27"/>
    <sheet xmlns:r="http://schemas.openxmlformats.org/officeDocument/2006/relationships" name="CONDENSED CONSOLIDATED BALANC_4" sheetId="28" state="visible" r:id="rId28"/>
    <sheet xmlns:r="http://schemas.openxmlformats.org/officeDocument/2006/relationships" name="NET LOSS PER SHARE ATTRIBUTAB_2" sheetId="29" state="visible" r:id="rId29"/>
    <sheet xmlns:r="http://schemas.openxmlformats.org/officeDocument/2006/relationships" name="REPORTABLE SEGMENTS (Tables)" sheetId="30" state="visible" r:id="rId30"/>
    <sheet xmlns:r="http://schemas.openxmlformats.org/officeDocument/2006/relationships" name="LONG-TERM LOAN (Tables)" sheetId="31" state="visible" r:id="rId31"/>
    <sheet xmlns:r="http://schemas.openxmlformats.org/officeDocument/2006/relationships" name="CONVERTIBLE AND REDEEMABLE CO_2" sheetId="32" state="visible" r:id="rId32"/>
    <sheet xmlns:r="http://schemas.openxmlformats.org/officeDocument/2006/relationships" name="SELECTED STATEMENT OF OPERATI_2" sheetId="33" state="visible" r:id="rId33"/>
    <sheet xmlns:r="http://schemas.openxmlformats.org/officeDocument/2006/relationships" name="BUSINESS (Detail Textuals)" sheetId="34" state="visible" r:id="rId34"/>
    <sheet xmlns:r="http://schemas.openxmlformats.org/officeDocument/2006/relationships" name="BASIS OF PRESENTATION AND SUM_4" sheetId="35" state="visible" r:id="rId35"/>
    <sheet xmlns:r="http://schemas.openxmlformats.org/officeDocument/2006/relationships" name="REVENUES FROM CONTRACTS WITH _3" sheetId="36" state="visible" r:id="rId36"/>
    <sheet xmlns:r="http://schemas.openxmlformats.org/officeDocument/2006/relationships" name="REVENUES FROM CONTRACTS WITH _4" sheetId="37" state="visible" r:id="rId37"/>
    <sheet xmlns:r="http://schemas.openxmlformats.org/officeDocument/2006/relationships" name="REVENUES FROM CONTRACTS WITH _5" sheetId="38" state="visible" r:id="rId38"/>
    <sheet xmlns:r="http://schemas.openxmlformats.org/officeDocument/2006/relationships" name="REVENUES FROM CONTRACTS WITH _6" sheetId="39" state="visible" r:id="rId39"/>
    <sheet xmlns:r="http://schemas.openxmlformats.org/officeDocument/2006/relationships" name="REVENUES FROM CONTRACTS WITH _7" sheetId="40" state="visible" r:id="rId40"/>
    <sheet xmlns:r="http://schemas.openxmlformats.org/officeDocument/2006/relationships" name="FAIR VALUE MEASUREMENT (Details" sheetId="41" state="visible" r:id="rId41"/>
    <sheet xmlns:r="http://schemas.openxmlformats.org/officeDocument/2006/relationships" name="FAIR VALUE MEASUREMENT (Detai_2" sheetId="42" state="visible" r:id="rId42"/>
    <sheet xmlns:r="http://schemas.openxmlformats.org/officeDocument/2006/relationships" name="FAIR VALUE MEASUREMENT (Detai_3" sheetId="43" state="visible" r:id="rId43"/>
    <sheet xmlns:r="http://schemas.openxmlformats.org/officeDocument/2006/relationships" name="FAIR VALUE MEASUREMENT (Detail " sheetId="44" state="visible" r:id="rId44"/>
    <sheet xmlns:r="http://schemas.openxmlformats.org/officeDocument/2006/relationships" name="GOODWILL AND INTANGIBLE ASSET_3" sheetId="45" state="visible" r:id="rId45"/>
    <sheet xmlns:r="http://schemas.openxmlformats.org/officeDocument/2006/relationships" name="GOODWILL AND INTANGIBLE ASSET_4" sheetId="46" state="visible" r:id="rId46"/>
    <sheet xmlns:r="http://schemas.openxmlformats.org/officeDocument/2006/relationships" name="GOODWILL AND INTANGIBLE ASSET_5" sheetId="47" state="visible" r:id="rId47"/>
    <sheet xmlns:r="http://schemas.openxmlformats.org/officeDocument/2006/relationships" name="COMMITMENTS AND CONTINGENCIES_2" sheetId="48" state="visible" r:id="rId48"/>
    <sheet xmlns:r="http://schemas.openxmlformats.org/officeDocument/2006/relationships" name="COMMITMENTS AND CONTINGENCIES_3" sheetId="49" state="visible" r:id="rId49"/>
    <sheet xmlns:r="http://schemas.openxmlformats.org/officeDocument/2006/relationships" name="COMMITMENTS AND CONTINGENCIES_4" sheetId="50" state="visible" r:id="rId50"/>
    <sheet xmlns:r="http://schemas.openxmlformats.org/officeDocument/2006/relationships" name="COMMITMENTS AND CONTINGENCIES_5" sheetId="51" state="visible" r:id="rId51"/>
    <sheet xmlns:r="http://schemas.openxmlformats.org/officeDocument/2006/relationships" name="PROVISION FOR INCOME TAXES (Det" sheetId="52" state="visible" r:id="rId52"/>
    <sheet xmlns:r="http://schemas.openxmlformats.org/officeDocument/2006/relationships" name="CONDENSED CONSOLIDATED BALANC_5" sheetId="53" state="visible" r:id="rId53"/>
    <sheet xmlns:r="http://schemas.openxmlformats.org/officeDocument/2006/relationships" name="CONDENSED CONSOLIDATED BALANC_6" sheetId="54" state="visible" r:id="rId54"/>
    <sheet xmlns:r="http://schemas.openxmlformats.org/officeDocument/2006/relationships" name="CONDENSED CONSOLIDATED BALANC_7" sheetId="55" state="visible" r:id="rId55"/>
    <sheet xmlns:r="http://schemas.openxmlformats.org/officeDocument/2006/relationships" name="CONDENSED CONSOLIDATED BALANC_8" sheetId="56" state="visible" r:id="rId56"/>
    <sheet xmlns:r="http://schemas.openxmlformats.org/officeDocument/2006/relationships" name="CONDENSED CONSOLIDATED BALANC_9" sheetId="57" state="visible" r:id="rId57"/>
    <sheet xmlns:r="http://schemas.openxmlformats.org/officeDocument/2006/relationships" name="NET LOSS PER SHARE ATTRIBUTAB_3" sheetId="58" state="visible" r:id="rId58"/>
    <sheet xmlns:r="http://schemas.openxmlformats.org/officeDocument/2006/relationships" name="NET LOSS PER SHARE ATTRIBUTAB_4" sheetId="59" state="visible" r:id="rId59"/>
    <sheet xmlns:r="http://schemas.openxmlformats.org/officeDocument/2006/relationships" name="REPORTABLE SEGMENTS (Details)" sheetId="60" state="visible" r:id="rId60"/>
    <sheet xmlns:r="http://schemas.openxmlformats.org/officeDocument/2006/relationships" name="REPORTABLE SEGMENTS (Details 1)" sheetId="61" state="visible" r:id="rId61"/>
    <sheet xmlns:r="http://schemas.openxmlformats.org/officeDocument/2006/relationships" name="LONG-TERM LOAN (Details)" sheetId="62" state="visible" r:id="rId62"/>
    <sheet xmlns:r="http://schemas.openxmlformats.org/officeDocument/2006/relationships" name="LONG-TERM LOAN (Detail Textuals" sheetId="63" state="visible" r:id="rId63"/>
    <sheet xmlns:r="http://schemas.openxmlformats.org/officeDocument/2006/relationships" name="CONVERTIBLE AND REDEEMABLE CO_3" sheetId="64" state="visible" r:id="rId64"/>
    <sheet xmlns:r="http://schemas.openxmlformats.org/officeDocument/2006/relationships" name="CONVERTIBLE AND REDEEMABLE CO_4" sheetId="65" state="visible" r:id="rId65"/>
    <sheet xmlns:r="http://schemas.openxmlformats.org/officeDocument/2006/relationships" name="CONVERTIBLE AND REDEEMABLE CO_5" sheetId="66" state="visible" r:id="rId66"/>
    <sheet xmlns:r="http://schemas.openxmlformats.org/officeDocument/2006/relationships" name="CONVERTIBLE AND REDEEMABLE CO_6" sheetId="67" state="visible" r:id="rId67"/>
    <sheet xmlns:r="http://schemas.openxmlformats.org/officeDocument/2006/relationships" name="SELECTED STATEMENT OF OPERATI_3" sheetId="68" state="visible" r:id="rId68"/>
    <sheet xmlns:r="http://schemas.openxmlformats.org/officeDocument/2006/relationships" name="RELATED PARTIES (Detail Textual" sheetId="69" state="visible" r:id="rId69"/>
    <sheet xmlns:r="http://schemas.openxmlformats.org/officeDocument/2006/relationships" name="SUBSEQUENT EVENTS (Detail Textu" sheetId="70" state="visible" r:id="rId7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00_);(#,##0.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Document and Entity Information - shares</t>
        </is>
      </c>
      <c r="B1" s="2" t="inlineStr">
        <is>
          <t>6 Months Ended</t>
        </is>
      </c>
    </row>
    <row r="2">
      <c r="B2" s="2" t="inlineStr">
        <is>
          <t>Jun. 30, 2021</t>
        </is>
      </c>
      <c r="C2" s="2" t="inlineStr">
        <is>
          <t>Aug. 11, 2021</t>
        </is>
      </c>
    </row>
    <row r="3">
      <c r="A3" s="3" t="inlineStr">
        <is>
          <t>Cover [Abstract]</t>
        </is>
      </c>
    </row>
    <row r="4">
      <c r="A4" s="4" t="inlineStr">
        <is>
          <t>Entity Registrant Name</t>
        </is>
      </c>
      <c r="B4" s="4" t="inlineStr">
        <is>
          <t>Kaltura, Inc.</t>
        </is>
      </c>
    </row>
    <row r="5">
      <c r="A5" s="4" t="inlineStr">
        <is>
          <t>Document Type</t>
        </is>
      </c>
      <c r="B5" s="4" t="inlineStr">
        <is>
          <t>10-Q</t>
        </is>
      </c>
    </row>
    <row r="6">
      <c r="A6" s="4" t="inlineStr">
        <is>
          <t>Document Period End Date</t>
        </is>
      </c>
      <c r="B6" s="4" t="inlineStr">
        <is>
          <t>Jun. 30,
		2021</t>
        </is>
      </c>
    </row>
    <row r="7">
      <c r="A7" s="4" t="inlineStr">
        <is>
          <t>Entity Central Index Key</t>
        </is>
      </c>
      <c r="B7" s="4" t="inlineStr">
        <is>
          <t>0001432133</t>
        </is>
      </c>
    </row>
    <row r="8">
      <c r="A8" s="4" t="inlineStr">
        <is>
          <t>Current Fiscal Year End Date</t>
        </is>
      </c>
      <c r="B8" s="4" t="inlineStr">
        <is>
          <t>--12-31</t>
        </is>
      </c>
    </row>
    <row r="9">
      <c r="A9" s="4" t="inlineStr">
        <is>
          <t>Entity Filer Category</t>
        </is>
      </c>
      <c r="B9" s="4" t="inlineStr">
        <is>
          <t>Non-accelerated Filer</t>
        </is>
      </c>
    </row>
    <row r="10">
      <c r="A10" s="4" t="inlineStr">
        <is>
          <t>Amendment Flag</t>
        </is>
      </c>
      <c r="B10" s="4" t="inlineStr">
        <is>
          <t>false</t>
        </is>
      </c>
    </row>
    <row r="11">
      <c r="A11" s="4" t="inlineStr">
        <is>
          <t>Entity Current Reporting Status</t>
        </is>
      </c>
      <c r="B11" s="4" t="inlineStr">
        <is>
          <t>No</t>
        </is>
      </c>
    </row>
    <row r="12">
      <c r="A12" s="4" t="inlineStr">
        <is>
          <t>Entity Common Stock, Shares Outstanding</t>
        </is>
      </c>
      <c r="C12" s="5" t="n">
        <v>126489472</v>
      </c>
    </row>
    <row r="13">
      <c r="A13" s="4" t="inlineStr">
        <is>
          <t>Document Fiscal Year Focus</t>
        </is>
      </c>
      <c r="B13" s="4" t="inlineStr">
        <is>
          <t>2021</t>
        </is>
      </c>
    </row>
    <row r="14">
      <c r="A14" s="4" t="inlineStr">
        <is>
          <t>Document Fiscal Period Focus</t>
        </is>
      </c>
      <c r="B14" s="4" t="inlineStr">
        <is>
          <t>Q2</t>
        </is>
      </c>
    </row>
    <row r="15">
      <c r="A15" s="4" t="inlineStr">
        <is>
          <t>Entity Shell Company</t>
        </is>
      </c>
      <c r="B15" s="4" t="inlineStr">
        <is>
          <t>false</t>
        </is>
      </c>
    </row>
    <row r="16">
      <c r="A16" s="4" t="inlineStr">
        <is>
          <t>Entity Small Business</t>
        </is>
      </c>
      <c r="B16" s="4" t="inlineStr">
        <is>
          <t>false</t>
        </is>
      </c>
    </row>
    <row r="17">
      <c r="A17" s="4" t="inlineStr">
        <is>
          <t>Entity Interactive Data Current</t>
        </is>
      </c>
      <c r="B17" s="4" t="inlineStr">
        <is>
          <t>Yes</t>
        </is>
      </c>
    </row>
    <row r="18">
      <c r="A18" s="4" t="inlineStr">
        <is>
          <t>Entity Emerging Growth Company</t>
        </is>
      </c>
      <c r="B18" s="4" t="inlineStr">
        <is>
          <t>true</t>
        </is>
      </c>
    </row>
    <row r="19">
      <c r="A19" s="4" t="inlineStr">
        <is>
          <t>Entity Ex Transition Period</t>
        </is>
      </c>
      <c r="B19" s="4" t="inlineStr">
        <is>
          <t>false</t>
        </is>
      </c>
    </row>
    <row r="20">
      <c r="A20" s="4" t="inlineStr">
        <is>
          <t>Entity Incorporation, State or Country Code</t>
        </is>
      </c>
      <c r="B20" s="4" t="inlineStr">
        <is>
          <t>DE</t>
        </is>
      </c>
    </row>
    <row r="21">
      <c r="A21" s="4" t="inlineStr">
        <is>
          <t>Entity Address, Address Line One</t>
        </is>
      </c>
      <c r="B21" s="4" t="inlineStr">
        <is>
          <t>250 Park Avenue South</t>
        </is>
      </c>
    </row>
    <row r="22">
      <c r="A22" s="4" t="inlineStr">
        <is>
          <t>Entity Address, Address Line Two</t>
        </is>
      </c>
      <c r="B22" s="4" t="inlineStr">
        <is>
          <t>10th Floor</t>
        </is>
      </c>
    </row>
    <row r="23">
      <c r="A23" s="4" t="inlineStr">
        <is>
          <t>Entity Address, City or Town</t>
        </is>
      </c>
      <c r="B23" s="4" t="inlineStr">
        <is>
          <t>New York</t>
        </is>
      </c>
    </row>
    <row r="24">
      <c r="A24" s="4" t="inlineStr">
        <is>
          <t>Entity Address, State or Province</t>
        </is>
      </c>
      <c r="B24" s="4" t="inlineStr">
        <is>
          <t>NY</t>
        </is>
      </c>
    </row>
    <row r="25">
      <c r="A25" s="4" t="inlineStr">
        <is>
          <t>Entity Address, Postal Zip Code</t>
        </is>
      </c>
      <c r="B25" s="4" t="inlineStr">
        <is>
          <t>10003</t>
        </is>
      </c>
    </row>
    <row r="26">
      <c r="A26" s="4" t="inlineStr">
        <is>
          <t>City Area Code</t>
        </is>
      </c>
      <c r="B26" s="4" t="inlineStr">
        <is>
          <t>646</t>
        </is>
      </c>
    </row>
    <row r="27">
      <c r="A27" s="4" t="inlineStr">
        <is>
          <t>Local Phone Number</t>
        </is>
      </c>
      <c r="B27" s="4" t="inlineStr">
        <is>
          <t>290-5445</t>
        </is>
      </c>
    </row>
    <row r="28">
      <c r="A28" s="4" t="inlineStr">
        <is>
          <t>Document Quarterly Report</t>
        </is>
      </c>
      <c r="B28" s="4" t="inlineStr">
        <is>
          <t>true</t>
        </is>
      </c>
    </row>
    <row r="29">
      <c r="A29" s="4" t="inlineStr">
        <is>
          <t>Document Transition Report</t>
        </is>
      </c>
      <c r="B29" s="4" t="inlineStr">
        <is>
          <t>false</t>
        </is>
      </c>
    </row>
    <row r="30">
      <c r="A30" s="4" t="inlineStr">
        <is>
          <t>Entity File Number</t>
        </is>
      </c>
      <c r="B30" s="4" t="inlineStr">
        <is>
          <t>001-40644</t>
        </is>
      </c>
    </row>
    <row r="31">
      <c r="A31" s="4" t="inlineStr">
        <is>
          <t>Entity Tax Identification Number</t>
        </is>
      </c>
      <c r="B31" s="4" t="inlineStr">
        <is>
          <t>20-8128326</t>
        </is>
      </c>
    </row>
    <row r="32">
      <c r="A32" s="4" t="inlineStr">
        <is>
          <t>Trading Symbol</t>
        </is>
      </c>
      <c r="B32" s="4" t="inlineStr">
        <is>
          <t>KLTR</t>
        </is>
      </c>
    </row>
    <row r="33">
      <c r="A33" s="4" t="inlineStr">
        <is>
          <t>Security Exchange Name</t>
        </is>
      </c>
      <c r="B33" s="4" t="inlineStr">
        <is>
          <t>NASDAQ</t>
        </is>
      </c>
    </row>
    <row r="34">
      <c r="A34" s="4" t="inlineStr">
        <is>
          <t>Title of 12(b) Security</t>
        </is>
      </c>
      <c r="B34" s="4" t="inlineStr">
        <is>
          <t>Common stock</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6 Months Ended</t>
        </is>
      </c>
    </row>
    <row r="2">
      <c r="B2" s="2" t="inlineStr">
        <is>
          <t>Jun. 30, 2021</t>
        </is>
      </c>
    </row>
    <row r="3">
      <c r="A3" s="3" t="inlineStr">
        <is>
          <t>Fair Value Disclosures [Abstract]</t>
        </is>
      </c>
    </row>
    <row r="4">
      <c r="A4" s="4" t="inlineStr">
        <is>
          <t>FAIR VALUE MEASUREMENT</t>
        </is>
      </c>
      <c r="B4" s="4" t="inlineStr">
        <is>
          <t xml:space="preserve">NOTE 4:
FAIR VALUE MEASUREMENT
FASB ASC No. 820, “Fair Value Measurements and Disclosures” defines fair value, establishes a framework for measuring fair value. Fair value is an exit price, representing the amount that would be received for selling an asset or paid for the transfer of a liability in an orderly transaction between market participants. As such, fair value is a market-based measurement that should be determined based on assumptions that market participants would use in pricing an asset or a liability. A three-tier fair value hierarchy is established as a basis for considering such assumptions and for inputs used in the valuation methodologies in measuring fair value:
Level I -
Unadjusted quoted prices in active markets that are accessible on the measurement date for identical, unrestricted assets or liabilities;
Level II -
Quoted prices in markets that are not active, or inputs that are observable, either directly or indirectly, for substantially the full term of the asset or liability; and
Level III -
Prices or valuation techniques that require inputs that are both significant to the fair value measurement and unobservable (supported by little or no market activity).
The table below sets forth the Company’s assets and liabilities measured at fair value by level within the fair value hierarchy. Assets and liabilities are classified in their entirety based on the lowest level of input that is significant to the fair value measurement.
June 30, 2021
Level 1
Level 2
Level 3
Total
Warrants to purchase preferred and common stock
$
-
$
-
$
53,855
$
53,855
December 31, 2020 (As restated)
Level 1
Level 2
Level 3
Total
Warrants to purchase preferred and common stock
$ -
$ -
$
56,780
$
56,780
The Company measures the warrants at fair value by applying the option-pricing model in each reporting period until they are exercised or expired, with changes in fair values being recognized in the Company's consolidated statement of operations as financial income or expenses.
In estimating the warrants' fair value, the Company used the following assumptions:
June 30, 2021
December 31, 2020
(unaudited)
Volatility
40.78
%
65.23
%
Risk-free interest rate
0.05
%
0.09
%
Dividend yield
-
-
Expected life (years)
0.164
0.405
1.
Dividend yield - was based on the fact that the Company has not paid dividends to its stockholders in the past and does not expect to pay dividends to its stockholders in the foreseeable future.
2.
Expected volatility - was calculated based on actual historical stock price movements of companies in the same industry over the term that is equivalent to the expected term of the option.
3.
Risk-free interest - based on yield rate of non-index linked U.S. Federal Reserve treasury stock.
4.
Expected term - the expected term was based on the expected maturity date of the warrants.
Fair value measurement using significant unobservable inputs (Level 3):
June 30, 2021
December 31, 2020 (as restated)
(unaudited)
Balance at January 1
$
56,780
$
17,111
Issuance of warrants
-
1,221
Reclassification of warrant to common stocks to equity
-
(3,057
)
Reclassification of warrant to common stocks to mezzanine equity
(1,149
)
-
Change in fair value of warrants
(1,776
)
41,505
Balance at the end of the period
$
53,855
$
56,780 Upon the closing of the Company’s IPO, after the balance sheet date, warrants to purchase preferred and common stock were converted into 7,067,699 shares of common stock. Prior the conversion, the Company estimated the fair value of the warrants. The valuation resulted in an expense of $16,822 (See Note 15 Subsequent Events for further information related to the IPO).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6 Months Ended</t>
        </is>
      </c>
    </row>
    <row r="2">
      <c r="B2" s="2" t="inlineStr">
        <is>
          <t>Jun. 30, 2021</t>
        </is>
      </c>
    </row>
    <row r="3">
      <c r="A3" s="3" t="inlineStr">
        <is>
          <t>Goodwill and Intangible Assets Disclosure [Abstract]</t>
        </is>
      </c>
    </row>
    <row r="4">
      <c r="A4" s="4" t="inlineStr">
        <is>
          <t>GOODWILL AND INTANGIBLE ASSETS, NET</t>
        </is>
      </c>
      <c r="B4" s="4" t="inlineStr">
        <is>
          <t xml:space="preserve">NOTE 5:
GOODWILL AND INTANGIBLE ASSETS, NET
There was no goodwill activity during the six months ended June 30, 2021. The carrying amounts and accumulated amortization expenses of the intangible assets, as of June 30, 2021, and December 31, 2020, were as follows:
June 30, 2021
December 31, 2020
Weighted average remaining useful life (in years)
Balance
Balance
(unaudited)
Gross carrying amount:
Technology
3.25
$
4,700
$
4,700
Customer relationships
3.10
2,419
2,340
Tradename
1.92
980
980
8,099
8,020
Accumulated amortization and impairments:
Technology
(3,108
)
(2,759
)
Customer relationships
(1,875
)
(1,706
)
Tradename
(769
)
(720
)
(5,752
)
(5,185
)
Intangible assets, net
$
2,347
$
2,835
During the three months ended June 30, 2021, and 2020, and the six months ended June 30, 2021, and 2020 (unaudited), the Company recorded amortization expenses in the amount of $271, $256, $567 and $406, respectively, which were included in cost of revenues and sales and marketing expenses in the statements of operations.
As of June 30, 2021, the total expected future amortization related to intangible assets other than goodwill was as follows:
Remaining 2021
$
438
2022
666
2023
554
2024
478
2025 148
2026 and thereafter
63
$
2,34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NOTE 6:
COMMITMENTS AND CONTINGENCIES
a.
Operating Lease Commitments: The Company is engaged in operating lease arrangements for its worldwide offices. Future minimum annual payments under non-cancelable operating leases for the period remaining subsequent to June 30, 2021, are as follows:
Year ended December 31,
Rental of premises
Remaining 2021
$
1,016
2022
688
Total
$
1,704
b.
Non-cancelable Purchase Obligations: The Company has entered into various non-cancelable agreements with third-party providers for use of cloud hosting and other services, under which it committed to minimum and fixed purchases until the year ending December 31, 2024. The following table presents details of the aggregate future non-cancelable purchase commitments under such agreements as of June 30, 2021:
Year ended December 31,
Remaining 2021
$
3,085
2022
8,664
2023
7,851
2024
19,000
Total purchase commitment
$
38,600
In August 2021, after the balance sheet date, the Company entered into a commitment to purchase at least $40,000 of cloud hosting services over a period of five years commencing during the fourth quarter of 2021.
c.
Capital Leases: The following is a schedule by years of future minimum lease payments under capital leases together with the present value of the net minimum lease payments as of June 30, 2021:
Year ended December 31,
Rental of premises
Remaining 2021
$
770
2022
141
Total minimum lease payments
911
Less: Amount representing interest
14
Present value of net minimum lease payments
$
897
d.
Litigation: The Company is occasionally a party to claims or litigation in the normal course of the business. The Company does not believe that it is a party to any pending legal proceeding that is likely to have a material adverse effect on its business, financial condition, or results of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VISION FOR INCOME TAXES</t>
        </is>
      </c>
      <c r="B1" s="2" t="inlineStr">
        <is>
          <t>6 Months Ended</t>
        </is>
      </c>
    </row>
    <row r="2">
      <c r="B2" s="2" t="inlineStr">
        <is>
          <t>Jun. 30, 2021</t>
        </is>
      </c>
    </row>
    <row r="3">
      <c r="A3" s="3" t="inlineStr">
        <is>
          <t>Income Taxes Paid, Net [Abstract]</t>
        </is>
      </c>
    </row>
    <row r="4">
      <c r="A4" s="4" t="inlineStr">
        <is>
          <t>PROVISION FOR INCOME TAXES</t>
        </is>
      </c>
      <c r="B4" s="4" t="inlineStr">
        <is>
          <t>NOTE 7: PROVISION FOR INCOME TAXES
The Company recognized an income tax expense of $1,446 and $554 for the three months ended June 30, 2021 and 2020, respectively, and $3,252 and $1,906 for the six months ended June 30, 2021 and 2020, respectively. The tax expense for these periods was primarily attributable to pre-tax foreign earnings. The Company’s effective tax rates of (114)% and (5)% for the three months ended June 30, 2021 and 2020, respectively, and of (22)% and (14)%, for the six months ended June 30, 2021 and 2020, respectively, differ from the U.S. statutory tax rate primarily due to U.S. losses for which there is no benefit and the tax rate differences between the United States and foreign countries. The Company has a full valuation allowance on its deferred tax assets. As a result, consistent with the prior year, the Company does not record a tax benefit on its losses because it is more likely than not that the benefit will not be realized. On March 27, 2020, the United States enacted the Coronavirus Aid, Relief, and Economic Security Act (the “CARES Act”), as a response to the economic uncertainty resulting from the global COVID-19 pandemic. The CARES Act did not have a material impact on the Company’s condensed consolidated financial statements for the three months ended June 30, 2021 and 2020, and for the six months ended June 30, 2021 and 2020. The Company continues to monitor any effects that may result from the CARES Ac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ONDENSED CONSOLIDATED BALANCE SHEET COMPONENTS</t>
        </is>
      </c>
      <c r="B1" s="2" t="inlineStr">
        <is>
          <t>6 Months Ended</t>
        </is>
      </c>
    </row>
    <row r="2">
      <c r="B2" s="2" t="inlineStr">
        <is>
          <t>Jun. 30, 2021</t>
        </is>
      </c>
    </row>
    <row r="3">
      <c r="A3" s="3" t="inlineStr">
        <is>
          <t>Condensed Consolidated Balance Sheet Components [Abstract]</t>
        </is>
      </c>
    </row>
    <row r="4">
      <c r="A4" s="4" t="inlineStr">
        <is>
          <t>CONDENSED CONSOLIDATED BALANCE SHEET COMPONENTS</t>
        </is>
      </c>
      <c r="B4" s="4" t="inlineStr">
        <is>
          <t xml:space="preserve">NOTE 8:
CONDENSED CONSOLIDATED BALANCE SHEET COMPONENTS
a. Prepaid expenses and other current assets:
Prepaid expenses and other current assets consisted of the following:
June 30, 2021
December 31, 2020
(unaudited)
Prepaid expenses
$
3,849
$
2,086
Government institutions
299
335
Deposit
500
292
Other
66
56
$
4,714
$
2,769
b.
Property and Equipment, net:
Composition of property and equipment is as follows:
June 30, 2021
December 31, 2020
(unaudited)
Cost:
Computers and peripheral equipment
$
4,874
$
3,656
Office furniture and equipment
743
679
Leasehold improvements
516
516
Capital leases of computers and peripheral equipment
253
253
Internal use software
4,605
2,142
10,991
7,246
Accumulated depreciation
(3,732
)
(3,099
)
Depreciated cost
$
7,259
$
4,147 Depreciation expenses for the three months ended June 30, 2021, and 2020, and for the six months ended June 30, 2021, and 2020, were $ 332, $ 835, $ 633 and $ 1,687 respectively.
c.
Other assets, noncurrent:
Other assets, noncurrent consisted of the following:
June 30, 2021
December 31, 2020
(unaudited)
Restricted cash
$
407
$
644
Severance pay fund
1,749
1,673
Deferred offering costs
2,630
1,082
Other
163
165
$
4,949
$
3,564
d.
Accrued expenses and other current liabilities:
Accrued expenses and other current liabilities consisted of the following:
June 30, 2021
December 31, 2020
(unaudited)
Accrued expenses
$
6,081
$
4,687
Accrued taxes
7,390
4,984
Other
1,050
1,580
$
14,521
$
11,25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6 Months Ended</t>
        </is>
      </c>
    </row>
    <row r="2">
      <c r="B2" s="2" t="inlineStr">
        <is>
          <t>Jun. 30, 2021</t>
        </is>
      </c>
    </row>
    <row r="3">
      <c r="A3" s="3" t="inlineStr">
        <is>
          <t>Earnings Per Share [Abstract]</t>
        </is>
      </c>
    </row>
    <row r="4">
      <c r="A4" s="4" t="inlineStr">
        <is>
          <t>NET LOSS PER SHARE ATTRIBUTABLE TO COMMON STOCKHOLDERS</t>
        </is>
      </c>
      <c r="B4" s="4" t="inlineStr">
        <is>
          <t xml:space="preserve">NOTE 9:
NET LOSS PER SHARE ATTRIBUTABLE TO COMMON STOCKHOLDERS
The following table sets forth the computation of the Company’s basic and diluted net loss per common stock:
Three months ended June 30,
Six months ended June 30,
2021
2020
2021
2020
(unaudited)
Numerator:
Net loss
$
2,719
$
11,006
$
18,275
$
15,990
Preferred stock accretion
3,412
2,968
6,672
5,609
Total loss attributable to common stockholders, for basic net loss per share
$
6,131
$
13,974
$
24,947
$
21,599
Change in fair value of warrant liabilities
5,928
-
-
-
Total loss attributable to common stockholders, for diluted net loss per share
$
12,059
$
13,974
$
24,947
$
21,599
Denominator:
Weighted-average shares used in computing net loss per share attributable to common stockholders, basic
25,768,411
25,174,126
25,538,010
24,575,196
Weighted average effect of warrants to purchase preferred and common stock
7,067,699
-
-
-
Weighted-average shares used in computing net loss per share attributable to common stockholders, diluted
32,836,110
25,174,126
25,538,010
24,575,196
Net loss per share:
Net loss per share attributable to common stockholders, basic
$
0.24
$
0.56
$
0.98
$
0.88
Net loss per share attributable to common stockholders, diluted
$
0.37
$
0.56
$
0.98
$
0.88
For the three and six months ended June 30, 2020, all outstanding options, warrants and preferred shares have been excluded from the calculation of the diluted net loss per share since their effect was anti-dilutive. As of June 30, 2021, the securities that potentially could dilute basic income (loss) per share in the future were:
As of June 30,
2021
Convertible and redeemable convertible preferred stock
16,850,111
Warrants to purchase preferred and common stock
7,680,954
Outstanding stock options
31,488,683
Total
56,019,74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PORTABLE SEGMENTS</t>
        </is>
      </c>
      <c r="B1" s="2" t="inlineStr">
        <is>
          <t>6 Months Ended</t>
        </is>
      </c>
    </row>
    <row r="2">
      <c r="B2" s="2" t="inlineStr">
        <is>
          <t>Jun. 30, 2021</t>
        </is>
      </c>
    </row>
    <row r="3">
      <c r="A3" s="3" t="inlineStr">
        <is>
          <t>Segment Reporting [Abstract]</t>
        </is>
      </c>
    </row>
    <row r="4">
      <c r="A4" s="4" t="inlineStr">
        <is>
          <t>REPORTABLE SEGMENTS</t>
        </is>
      </c>
      <c r="B4" s="4" t="inlineStr">
        <is>
          <t xml:space="preserve">NOTE 10:
REPORTABLE SEGMENTS
a.
Reportable segments:
ASC 280, Segment Reporting, establishes standards for reporting information about operating segments. Operating segments are defined as components of an enterprise about which separate financial information is available that is evaluated regularly by the chief operating decision maker in deciding how to allocate resources and in assessing performance. The Company's chief operating decision maker (“CODM”) is its Chief Executive Officer. The Company’s CODM does not regularly review asset information by segments and, therefore, the Company does not report asset information by segment.
The Company organizes its operations in two segments: Enterprise, Education, and Technology (“EE&amp;T”) and Media and Telecom (“M&amp;T”). These segments share a common underlying platform consisting of the Company’s API-based architecture, as well as unified product development, operations, and administrative resources. EE&amp;T includes revenues from all of the Company’s products, industry solutions for education customers, and Media Services (except for media and telecom customers), as well as associated professional services for those offerings. M&amp;T represents revenues from the TV Solution and Media Services for media and telecom customers, as well as associated professional services for those offerings. The measurement of the reportable operating segments is based on the same accounting principles applied in these financial statements, which includes certain corporate overhead allocations.
Enterprise, Education and Technology
Media and Telecom
Total
Three months ended June 30, 2021 (unaudited)
Revenues $
30,237 $
11,366
$
41,603
Gross income
$
21,151
$
4,830
$
25,981
Operating expenses
31,751
Financial expenses, net
(4,497
)
Provision for income taxes
1,446
Net loss
$
2,719
Enterprise, Education and Technology
Media and Telecom
Total
Three months ended June 30, 2020 (unaudited)
Revenues
$
18,781
$
9,968
$
28,749
Gross income
$
13,976
$
3,985
$
17,961
Operating expenses
16,838
Financial expenses, net
11,575
Provision for income taxes
554
Net loss
$
11,006
Enterprise, Education &amp; Technology
Media and Telecom
Total
Six months ended June 30, 2021 (unaudited)
Revenues
$
57,555
$
21,761
$
79,316
Gross income
$
39,900
$
8,213
$
48,113
Operating expenses
62,483
Financial expenses, net
653
Provision for income taxes
3,252
Net loss
$
18,275
Enterprise, Education and Technology
Media and Telecom
Total
Six months ended June 30, 2020 (unaudited)
Revenues
$
35,168
$
19,487
$
54,655
Gross income
$
26,180
$
7,271
$
33,451
Operating expenses
36,251
Financial expenses, net
11,284
Provision for income taxes
1,906
Net loss
$
15,990
b.
Geographical information
See Note 3 for disaggregated revenue by customer segment and geographic region. The following presents long-lived assets based on geographical areas:
June 30,
December 31,
2021
2020
(unaudited)
US
$
5,402
$
2,850
EMEA
1,821
1,283
Other
36
14
$
7,259
$
4,14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LOAN</t>
        </is>
      </c>
      <c r="B1" s="2" t="inlineStr">
        <is>
          <t>6 Months Ended</t>
        </is>
      </c>
    </row>
    <row r="2">
      <c r="B2" s="2" t="inlineStr">
        <is>
          <t>Jun. 30, 2021</t>
        </is>
      </c>
    </row>
    <row r="3">
      <c r="A3" s="3" t="inlineStr">
        <is>
          <t>Debt Disclosure [Abstract]</t>
        </is>
      </c>
    </row>
    <row r="4">
      <c r="A4" s="4" t="inlineStr">
        <is>
          <t>LONG-TERM LOAN</t>
        </is>
      </c>
      <c r="B4" s="4" t="inlineStr">
        <is>
          <t xml:space="preserve">NOTE 11: LONG-TERM LOAN
In January 2021, the Company refinanced all amounts outstanding under the existing loan agreements as of December 31, 2020, terminated all outstanding commitments, and entered into a new credit agreement (the “Credit Agreement”) with an existing lender, which provides for a new senior secured term loan facility in the aggregate principal amount of $40,000 (the “Term Loan Facility”) and a new senior secured revolving credit facility in the aggregate principal amount of $10,000 (the “Revolving Credit Facility” and, together with the Term Loan Facility, the “Credit Facilities”). In June 2021, the Company entered into an amendment to the Credit Agreement (the “First Amendment”). Pursuant to the First Amendment, the Company borrowed an additional aggregate principal amount of $12,500. Borrowings under the Credit Facilities are subject to interest, determined as follows: (a) Eurodollar loans accrue interest at a rate per annum equal to the Eurodollar rate plus a margin of 3.50% (the Eurodollar rate is calculated based on the applicable LIBOR for U.S. dollar deposits, subject to a 1.00% floor, divided by 1.00 minus the maximum effective reserve percentage for Eurocurrency funding), and (b) Alternate Base Rate (“ABR”) loans accrue interest at a rate per annum equal to the ABR plus a margin of 2.50% (ABR is equal to the highest of (i) the prime rate and (ii) the Federal Funds Effective Rate plus 0.50%, subject to a 2.00% floor). The Term Loan Facility is payable in consecutive quarterly installments on the last day of each fiscal quarter in an amount equal to (i) $250 for installments payable on April 1, 2021, through December 31, 2021, (ii) $750 for installments payable on March 31, 2022 through December 31, 2022, and (iii) $1,500 for installments payable on and after March 31, 2023. The remaining unpaid balance on the Term Loan Facility is due and payable on January 14, 2024, together with accrued and unpaid interest on the principal amount to be paid to, but excluding, the payment date. Borrowings under the Revolving Credit Facility do not amortize and are due and payable on January 14, 2024. Amounts outstanding under the Credit Facilities may be voluntarily prepaid at any time and from time to time, in whole or in part, without premium or penalty.
As of June 30, 2021, the total future principal payments related to Credit Facilities are as follows:
Remaining 2021
$
500
2022 3,000
2023 6,000
2024 52,500
$
62,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VERTIBLE AND REDEEMABLE CONVERTIBLE PREFERRED STOCK AND STOCKHOLDERS' DEFICIT</t>
        </is>
      </c>
      <c r="B1" s="2" t="inlineStr">
        <is>
          <t>6 Months Ended</t>
        </is>
      </c>
    </row>
    <row r="2">
      <c r="B2" s="2" t="inlineStr">
        <is>
          <t>Jun. 30, 2021</t>
        </is>
      </c>
    </row>
    <row r="3">
      <c r="A3" s="3" t="inlineStr">
        <is>
          <t>Equity [Abstract]</t>
        </is>
      </c>
    </row>
    <row r="4">
      <c r="A4" s="4" t="inlineStr">
        <is>
          <t>CONVERTIBLE AND REDEEMABLE CONVERTIBLE PREFERRED STOCK AND STOCKHOLDERS' DEFICIT</t>
        </is>
      </c>
      <c r="B4" s="4" t="inlineStr">
        <is>
          <t>NOTE 12: CONVERTIBLE AND REDEEMABLE CONVERTIBLE PREFERRED STOCK AND STOCKHOLDERS' DEFICIT
a.
Composition of Preferred stock capital of $ 0.0001 par value each as of June 30, 2021, and December 31, 2020:
June 30, 2021
Authorized
Issued and outstanding
Aggregate liquidation preference
Number of shares
Series A Preferred stock
1,043,778
1,043,778
$
1,921
Series B Preferred stock
3,240,085
3,240,085
12,631
Series C Preferred stock
3,434,556
3,430,152
18,214
Series D Preferred stock
2,870,544
2,814,258
17,287
Series D-1 Preferred stock
714,286
714,286
4,354
Series E Preferred stock
4,042,693
3,940,885
40,000
Series F Preferred stock
1,666,667
1,666,667
99,715
Convertible and redeemable convertible Preferred stock
17,012,609
16,850,111
$
194,122
December 31, 2020
Authorized
Issued and outstanding
Aggregate liquidation preference
Number of shares
Series A Preferred stock
1,043,778
1,043,778
$
1,921
Series B Preferred stock
3,240,085
3,240,085
12,631
Series C Preferred stock
3,434,556
3,403,141
18,110
Series D Preferred stock
2,870,544
2,814,258
17,287
Series D-1 Preferred stock
714,286
714,286
4,354
Series E Preferred stock
4,042,693
3,940,885
40,000
Series F Preferred stock
1,666,667
1,666,667
93,043
Convertible and redeemable convertible Preferred stock
17,012,609
16,823,100
$
187,346
1.
On February 3, 2021, SVB Financial Group (“SVB”) converted a Warrant to Purchase Stock issued on February 3, 2011 (the “Series C Warrant”) into shares of the Company’s Series C Convertible Preferred Stock pursuant to the cashless conversion mechanism described in the Series C Warrant. The conversion was exercised for all 31,414 shares covered by the Series C Warrant and resulted in the net issuance of 27,011 shares of the Company’s Series C Convertible Preferred Stock. Pursuant to the terms of the Series C Warrant, the number of net shares issued was determined by dividing (a) the aggregate fair market value of the shares otherwise issuable upon exercise of the Series C Warrant minus the aggregate exercise price of such shares by (b) the fair market value of one share of the Company’s Series C Convertible Preferred Stock.
2.
Upon the closing of the Company’s IPO, after the balance sheet date, all outstanding shares of its convertible and redeemable convertible preferred stock automatically converted into 76,262,947 shares of common Stock (see Note 15 Subsequent Events for further information related to the IPO).
b.
Receivables on Account of Stock:
In May 2015, the Company entered into loan agreements with certain of its executive employees for the purpose of exercising vested options to purchase the Company’s common stock (the “Employee Loan Agreements”). In February 2021, the Employee Loan Agreements were amended such that the loans would be automatically forgiven and deemed to have been repaid in full immediately prior to the public filing by the Company of a registration statement under the Securities Act of 1933, as amended. In March 2021, the loans were fully forgiven. Following the forgiveness of the loans, the Company recorded an expense for the six months ended June 30, 2021, in the amount of $1,724 included in other operating expenses in the consolidated statement of operations. The amount includes the tax gross-up expense that will be paid by the Company following the loan forgiveness.
c.
Stock option plans:
Under the Company's 2007 U.S. and Israeli Stock Option Plans ("the 2007 Plans"), options may be granted to officers, directors, employees, advisors and consultants of the Company or its subsidiaries. In 2017, the Company adopted a new equity incentive plan, the "2017 Equity Incentive Plan" (the "2017 Plan" and together with the 2007 Plans, the "Plans"), and extended the term of the 2007 Israeli Stock Option Plan and the term of the options already granted thereunder for an additional ten-year period. In 2017, the Company adopted a new equity incentive plan, the "2017 Equity Incentive Plan" (the "2017 Plan" and together with the 2007 Plans, the "Plans"), and extended the term of the 2007 Israeli Stock Option Plan and the term of the options already granted thereunder for an additional ten-year period. Pursuant to the Plans, the Company reserved 45,482,679 shares of common stock for issuance. Following the adoption of a new option policy, the Company has reserved an additional 18,106,866 shares of common stock. As of June 30, 2021 and December 31, 2020, an aggregate of 190,989 and 24,610 shares of common stock of the Company were still available for future grants under the 2017 Plan. Each option granted under the Plans is exercisable until the earlier of ten years (or 20 years if granted under the 2007 Israeli Stock Option Plan) from the date of the grant of the option. The options vest primarily over a four-year period. Any options that are forfeited or not exercised before expiration become available for future grants.
Effective upon the effectiveness of the registration statement for the IPO, the Company adopted the 2021 Incentive Award Plan (the “2021 Plan”), pursuant to which it may grant cash and equity incentive awards to officers, directors, employees, advisors, and consultants of the Company. The Company has reserved 8,500,000 shares of common stock for issuance under the 2021 Plan. A summary of the Company’s stock option activity with respect to options granted under the Plans is as follows:
Number of Options
Weighted Average exercise price
Weighted remaining contractual term (years)
Aggregate
Outstanding as of December 31, 2020
31,981,404
$
3.86
7.72
$
22,134
Granted
-
-
Exercised
(326,340
)
0.87
12,354
Forfeited
(166,381
)
3.62
Outstanding as of June 30, 2021 (unaudited)
31,488,683
$
3.89
7.28
$
27,625
Exercisable options as of June 30, 2021
16,038,448
$
1.19
5.39
$
18,790
The share-based compensation expense by line item in the accompanying consolidated statement of operations is summarized as follows:
Three months ended June 30,
Six months ended June 30,
2021
2020
2021
2020
(unaudited)
Cost of revenues
$
185
$
94
$
466
$
146
Research and development
791
284
1,724
425
Sales and marketing
464
364
1,204
446
General and administrative
2,773
392
5,779
779
Total expenses
$
4,213
$
1,134
$
9,173
$
1,796
d.
Stock Split: In March 2021, the Company’s board of directors and the stockholders of the Company approved a four and a half (4.5)-for-one forward stock split of the Company’s common stock, which became effective on March 19, 2021. The par value of each class of capital stock was not adjusted as a result of this forward stock split. All common stock, convertible and redeemable convertible preferred stock, stock options, warrants, and per share information presented within these consolidated financial statements have been adjusted to reflect this forward stock split on a retroactive basis for all periods present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ELECTED STATEMENT OF OPERATIONS DATA</t>
        </is>
      </c>
      <c r="B1" s="2" t="inlineStr">
        <is>
          <t>6 Months Ended</t>
        </is>
      </c>
    </row>
    <row r="2">
      <c r="B2" s="2" t="inlineStr">
        <is>
          <t>Jun. 30, 2021</t>
        </is>
      </c>
    </row>
    <row r="3">
      <c r="A3" s="3" t="inlineStr">
        <is>
          <t>Selected Statement Of Operations Data [Abstract]</t>
        </is>
      </c>
    </row>
    <row r="4">
      <c r="A4" s="4" t="inlineStr">
        <is>
          <t>SELECTED STATEMENT OF OPERATIONS DATA</t>
        </is>
      </c>
      <c r="B4" s="4" t="inlineStr">
        <is>
          <t xml:space="preserve">NOTE 13:
SELECTED STATEMENT OF OPERATIONS DATA
Three months ended June 30,
Six months ended June 30,
2021
2020
2021
2020
(unaudited)
Financial income:
Interest income
$
-
$
-
$
-
$
17
Remeasurement of warrants to fair value
5,928
-
1,776
Foreign currency translation adjustment, net
-
191
-
977
5,928
191
1,776
994
Financial expenses:
Bank fees
172
19
481
34
Remeasurement of warrants to fair value
-
10,625
-
10,034
Interest expense
611
1,019
1,462
2,027
Foreign currency translation adjustments, net
499
-
274
-
Other
149
103
212
183
1,431
11,766
2,429
12,278
Financial expenses (income), net
$
(4,497
)
$
11,575
$
653
$
11,28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1</t>
        </is>
      </c>
      <c r="C1" s="2" t="inlineStr">
        <is>
          <t>Dec. 31, 2020</t>
        </is>
      </c>
    </row>
    <row r="2">
      <c r="A2" s="3" t="inlineStr">
        <is>
          <t>CURRENT ASSETS</t>
        </is>
      </c>
    </row>
    <row r="3">
      <c r="A3" s="4" t="inlineStr">
        <is>
          <t>Cash and cash equivalents</t>
        </is>
      </c>
      <c r="B3" s="6" t="n">
        <v>29772</v>
      </c>
      <c r="C3" s="6" t="n">
        <v>27711</v>
      </c>
    </row>
    <row r="4">
      <c r="A4" s="4" t="inlineStr">
        <is>
          <t>Trade receivables</t>
        </is>
      </c>
      <c r="B4" s="5" t="n">
        <v>23747</v>
      </c>
      <c r="C4" s="5" t="n">
        <v>17134</v>
      </c>
    </row>
    <row r="5">
      <c r="A5" s="4" t="inlineStr">
        <is>
          <t>Prepaid expenses and other current assets</t>
        </is>
      </c>
      <c r="B5" s="5" t="n">
        <v>4714</v>
      </c>
      <c r="C5" s="5" t="n">
        <v>2769</v>
      </c>
    </row>
    <row r="6">
      <c r="A6" s="4" t="inlineStr">
        <is>
          <t>Deferred contract acquisition and fulfillment costs, current</t>
        </is>
      </c>
      <c r="B6" s="5" t="n">
        <v>7549</v>
      </c>
      <c r="C6" s="5" t="n">
        <v>5848</v>
      </c>
    </row>
    <row r="7">
      <c r="A7" s="4" t="inlineStr">
        <is>
          <t>Total current assets</t>
        </is>
      </c>
      <c r="B7" s="5" t="n">
        <v>65782</v>
      </c>
      <c r="C7" s="5" t="n">
        <v>53462</v>
      </c>
    </row>
    <row r="8">
      <c r="A8" s="3" t="inlineStr">
        <is>
          <t>NON-CURRENT ASSETS</t>
        </is>
      </c>
    </row>
    <row r="9">
      <c r="A9" s="4" t="inlineStr">
        <is>
          <t>Property and equipment, net</t>
        </is>
      </c>
      <c r="B9" s="5" t="n">
        <v>7259</v>
      </c>
      <c r="C9" s="5" t="n">
        <v>4147</v>
      </c>
    </row>
    <row r="10">
      <c r="A10" s="4" t="inlineStr">
        <is>
          <t>Other assets, noncurrent</t>
        </is>
      </c>
      <c r="B10" s="5" t="n">
        <v>4949</v>
      </c>
      <c r="C10" s="5" t="n">
        <v>3564</v>
      </c>
    </row>
    <row r="11">
      <c r="A11" s="4" t="inlineStr">
        <is>
          <t>Deferred contract acquisition and fulfillment costs, noncurrent</t>
        </is>
      </c>
      <c r="B11" s="5" t="n">
        <v>20729</v>
      </c>
      <c r="C11" s="5" t="n">
        <v>15876</v>
      </c>
    </row>
    <row r="12">
      <c r="A12" s="4" t="inlineStr">
        <is>
          <t>Intangible assets, net</t>
        </is>
      </c>
      <c r="B12" s="5" t="n">
        <v>2347</v>
      </c>
      <c r="C12" s="5" t="n">
        <v>2835</v>
      </c>
    </row>
    <row r="13">
      <c r="A13" s="4" t="inlineStr">
        <is>
          <t>Goodwill</t>
        </is>
      </c>
      <c r="B13" s="5" t="n">
        <v>11070</v>
      </c>
      <c r="C13" s="5" t="n">
        <v>11070</v>
      </c>
    </row>
    <row r="14">
      <c r="A14" s="4" t="inlineStr">
        <is>
          <t>Total non-current assets</t>
        </is>
      </c>
      <c r="B14" s="5" t="n">
        <v>46354</v>
      </c>
      <c r="C14" s="5" t="n">
        <v>37492</v>
      </c>
    </row>
    <row r="15">
      <c r="A15" s="4" t="inlineStr">
        <is>
          <t>TOTAL ASSETS</t>
        </is>
      </c>
      <c r="B15" s="5" t="n">
        <v>112136</v>
      </c>
      <c r="C15" s="5" t="n">
        <v>90954</v>
      </c>
    </row>
    <row r="16">
      <c r="A16" s="3" t="inlineStr">
        <is>
          <t>CURRENT LIABILITIES</t>
        </is>
      </c>
    </row>
    <row r="17">
      <c r="A17" s="4" t="inlineStr">
        <is>
          <t>Current portion of long-term loans</t>
        </is>
      </c>
      <c r="B17" s="5" t="n">
        <v>1743</v>
      </c>
      <c r="C17" s="5" t="n">
        <v>1000</v>
      </c>
    </row>
    <row r="18">
      <c r="A18" s="4" t="inlineStr">
        <is>
          <t>Current portion of long-term lease liabilities</t>
        </is>
      </c>
      <c r="B18" s="5" t="n">
        <v>894</v>
      </c>
      <c r="C18" s="5" t="n">
        <v>1738</v>
      </c>
    </row>
    <row r="19">
      <c r="A19" s="4" t="inlineStr">
        <is>
          <t>Trade payables</t>
        </is>
      </c>
      <c r="B19" s="5" t="n">
        <v>5196</v>
      </c>
      <c r="C19" s="5" t="n">
        <v>5045</v>
      </c>
    </row>
    <row r="20">
      <c r="A20" s="4" t="inlineStr">
        <is>
          <t>Employees and payroll accruals</t>
        </is>
      </c>
      <c r="B20" s="5" t="n">
        <v>20360</v>
      </c>
      <c r="C20" s="5" t="n">
        <v>16275</v>
      </c>
    </row>
    <row r="21">
      <c r="A21" s="4" t="inlineStr">
        <is>
          <t>Accrued expenses and other current liabilities</t>
        </is>
      </c>
      <c r="B21" s="5" t="n">
        <v>14521</v>
      </c>
      <c r="C21" s="5" t="n">
        <v>11251</v>
      </c>
    </row>
    <row r="22">
      <c r="A22" s="4" t="inlineStr">
        <is>
          <t>Deferred revenue</t>
        </is>
      </c>
      <c r="B22" s="5" t="n">
        <v>59070</v>
      </c>
      <c r="C22" s="5" t="n">
        <v>47685</v>
      </c>
    </row>
    <row r="23">
      <c r="A23" s="4" t="inlineStr">
        <is>
          <t>Total current liabilities</t>
        </is>
      </c>
      <c r="B23" s="5" t="n">
        <v>101784</v>
      </c>
      <c r="C23" s="5" t="n">
        <v>82994</v>
      </c>
    </row>
    <row r="24">
      <c r="A24" s="3" t="inlineStr">
        <is>
          <t>NON-CURRENT LIABILITIES</t>
        </is>
      </c>
    </row>
    <row r="25">
      <c r="A25" s="4" t="inlineStr">
        <is>
          <t>Deferred revenue, noncurrent</t>
        </is>
      </c>
      <c r="B25" s="5" t="n">
        <v>1752</v>
      </c>
      <c r="C25" s="5" t="n">
        <v>1858</v>
      </c>
    </row>
    <row r="26">
      <c r="A26" s="4" t="inlineStr">
        <is>
          <t>Long-term loans, net of current portion</t>
        </is>
      </c>
      <c r="B26" s="5" t="n">
        <v>59749</v>
      </c>
      <c r="C26" s="5" t="n">
        <v>47160</v>
      </c>
    </row>
    <row r="27">
      <c r="A27" s="4" t="inlineStr">
        <is>
          <t>Long-term lease liabilities, net of current portion</t>
        </is>
      </c>
      <c r="B27" s="5" t="n">
        <v>3</v>
      </c>
      <c r="C27" s="5" t="n">
        <v>142</v>
      </c>
    </row>
    <row r="28">
      <c r="A28" s="4" t="inlineStr">
        <is>
          <t>Other liabilities, noncurrent</t>
        </is>
      </c>
      <c r="B28" s="5" t="n">
        <v>2331</v>
      </c>
      <c r="C28" s="5" t="n">
        <v>2564</v>
      </c>
    </row>
    <row r="29">
      <c r="A29" s="4" t="inlineStr">
        <is>
          <t>Warrants to purchase preferred and common stock</t>
        </is>
      </c>
      <c r="B29" s="5" t="n">
        <v>53855</v>
      </c>
      <c r="C29" s="5" t="n">
        <v>56780</v>
      </c>
    </row>
    <row r="30">
      <c r="A30" s="4" t="inlineStr">
        <is>
          <t>Total non-current liabilities</t>
        </is>
      </c>
      <c r="B30" s="5" t="n">
        <v>117690</v>
      </c>
      <c r="C30" s="5" t="n">
        <v>108504</v>
      </c>
    </row>
    <row r="31">
      <c r="A31" s="4" t="inlineStr">
        <is>
          <t>TOTAL LIABILITIES</t>
        </is>
      </c>
      <c r="B31" s="5" t="n">
        <v>219474</v>
      </c>
      <c r="C31" s="5" t="n">
        <v>191498</v>
      </c>
    </row>
    <row r="32">
      <c r="A32" s="4" t="inlineStr">
        <is>
          <t>COMMITMENTS AND CONTINGENCIES</t>
        </is>
      </c>
      <c r="B32" s="4" t="inlineStr">
        <is>
          <t xml:space="preserve"> </t>
        </is>
      </c>
      <c r="C32" s="4" t="inlineStr">
        <is>
          <t xml:space="preserve"> </t>
        </is>
      </c>
    </row>
    <row r="33">
      <c r="A33" s="4" t="inlineStr">
        <is>
          <t>Total mezzanine equity</t>
        </is>
      </c>
      <c r="B33" s="5" t="n">
        <v>161261</v>
      </c>
      <c r="C33" s="5" t="n">
        <v>160112</v>
      </c>
    </row>
    <row r="34">
      <c r="A34" s="3" t="inlineStr">
        <is>
          <t>STOCKHLDERS' DEFICIT</t>
        </is>
      </c>
    </row>
    <row r="35">
      <c r="A35" s="4" t="inlineStr">
        <is>
          <t>Common stock of$ 0.0001 par value per share, 157,500,000 shares authorized as of June 30, 2021 and December 31, 2020; 33,479,452 and 33,153,112 shares issued as of June 30, 2021 and December 31, 2020, respectively; 25,794,262 and 25,467,922 shares outstanding as of June 30, 2021 and December 31, 2020, respectively</t>
        </is>
      </c>
      <c r="B35" s="5" t="n">
        <v>2</v>
      </c>
      <c r="C35" s="5" t="n">
        <v>2</v>
      </c>
    </row>
    <row r="36">
      <c r="A36" s="4" t="inlineStr">
        <is>
          <t>Treasury stock – 7,685,190 shares of common stock, $0.0001 par value per share, as of June 30,2021 and December 31, 2020</t>
        </is>
      </c>
      <c r="B36" s="5" t="n">
        <v>-4881</v>
      </c>
      <c r="C36" s="5" t="n">
        <v>-4881</v>
      </c>
    </row>
    <row r="37">
      <c r="A37" s="4" t="inlineStr">
        <is>
          <t>Additional paid-in capital</t>
        </is>
      </c>
      <c r="B37" s="5" t="n">
        <v>17838</v>
      </c>
      <c r="C37" s="5" t="n">
        <v>8388</v>
      </c>
    </row>
    <row r="38">
      <c r="A38" s="4" t="inlineStr">
        <is>
          <t>Receivables on account of stock</t>
        </is>
      </c>
      <c r="B38" s="5" t="n">
        <v>0</v>
      </c>
      <c r="C38" s="5" t="n">
        <v>-882</v>
      </c>
    </row>
    <row r="39">
      <c r="A39" s="4" t="inlineStr">
        <is>
          <t>Accumulated deficit</t>
        </is>
      </c>
      <c r="B39" s="5" t="n">
        <v>-281558</v>
      </c>
      <c r="C39" s="5" t="n">
        <v>-263283</v>
      </c>
    </row>
    <row r="40">
      <c r="A40" s="4" t="inlineStr">
        <is>
          <t>Total stockholders' deficit</t>
        </is>
      </c>
      <c r="B40" s="5" t="n">
        <v>-268599</v>
      </c>
      <c r="C40" s="5" t="n">
        <v>-260656</v>
      </c>
    </row>
    <row r="41">
      <c r="A41" s="4" t="inlineStr">
        <is>
          <t>TOTAL LIABILITIES, CONVERTIBLE AND REDEEMABLE CONVERTIBLE PREFERRED STOCKS AND STOCKHOLDERS' DEFICIT</t>
        </is>
      </c>
      <c r="B41" s="5" t="n">
        <v>112136</v>
      </c>
      <c r="C41" s="5" t="n">
        <v>90954</v>
      </c>
    </row>
    <row r="42">
      <c r="A42" s="4" t="inlineStr">
        <is>
          <t>Convertible preferred stock, $ 0.0001 par value per share, 1,043,778 shares authorized, issued and outstanding as of June 30, 2021 and December 31, 2020; aggregate liquidation preference of $ 1,921 as of June 30, 2021;</t>
        </is>
      </c>
    </row>
    <row r="43">
      <c r="A43" s="3" t="inlineStr">
        <is>
          <t>NON-CURRENT LIABILITIES</t>
        </is>
      </c>
    </row>
    <row r="44">
      <c r="A44" s="4" t="inlineStr">
        <is>
          <t>Total mezzanine equity</t>
        </is>
      </c>
      <c r="B44" s="5" t="n">
        <v>1921</v>
      </c>
      <c r="C44" s="5" t="n">
        <v>1921</v>
      </c>
    </row>
    <row r="45">
      <c r="A45" s="4" t="inlineStr">
        <is>
          <t>Redeemable convertible preferred stock, $ 0.0001 par value per share, 15,968,831 shares authorized as of June 30, 2021 and December 31, 2020, 15,806,333 and 15,779,322 issued and outstanding as of June 30, 2021 and December 31, 2020, respectively; aggregate liquidation preference of $ 192,201 as of June 30, 2021;</t>
        </is>
      </c>
    </row>
    <row r="46">
      <c r="A46" s="3" t="inlineStr">
        <is>
          <t>NON-CURRENT LIABILITIES</t>
        </is>
      </c>
    </row>
    <row r="47">
      <c r="A47" s="4" t="inlineStr">
        <is>
          <t>Total mezzanine equity</t>
        </is>
      </c>
      <c r="B47" s="6" t="n">
        <v>159340</v>
      </c>
      <c r="C47" s="6" t="n">
        <v>15819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6 Months Ended</t>
        </is>
      </c>
    </row>
    <row r="2">
      <c r="B2" s="2" t="inlineStr">
        <is>
          <t>Jun. 30, 2021</t>
        </is>
      </c>
    </row>
    <row r="3">
      <c r="A3" s="3" t="inlineStr">
        <is>
          <t>Related Party Transactions [Abstract]</t>
        </is>
      </c>
    </row>
    <row r="4">
      <c r="A4" s="4" t="inlineStr">
        <is>
          <t>RELATED PARTIES</t>
        </is>
      </c>
      <c r="B4" s="4" t="inlineStr">
        <is>
          <t>NOTE 14: RELATED PARTY TRANSACTIONS
In June 2019, the Company entered into an agreement with a certain shareholder under which the shareholder received a one-year subscription to use the Company's software. Under the agreement, the shareholder has made minimum, non-cancellable, revenue commitments in the amount of $548. During 2021 and 2020, the Company and the shareholder renewed the agreement. During the three months ended June 30, 2021, and 2020, and the six months ended June 30, 2021, and 2020, the Company recognized total revenue of $125, $129, $250 and $274, respectively, related to this agreement. As of June 30, 2021, and December 31, 2020, there was no trade receivables balance outstanding associated with this shareholder, and deferred revenue, current included $418 and $161,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NOTE 15: SUBSEQUENT EVENTS
Initial Public Offering
On July 23, 2021, the Company completed its initial public offering (“IPO”), in which the Company issued and sold 15,000,000 shares of its common stock at an offering price of $10.00 per share. On August 6, 2021, the underwriters exercised in full their option to purchase an additional 2,250,000 shares of the Company’s common stock. The Company received net proceeds of $155.4 million after deducting underwriting discounts and commissions of $10.5 million and other issuance costs of $5.0 million. Immediately prior to the closing of the IPO, the Company recognized the following transactions related to the convertible and redeemable convertible preferred stock and to the warrants to purchase preferred and common stock:
•
The automatic conversion of the convertible and redeemable convertible preferred stock into an aggregate amount of 76,262,947 shares of common stock.
•
The issuance of 7,067,699 shares of common stock pursuant to the automatic cashless exercise of warrants to purchase preferred and common stock. Prior to the conversion, the Company estimated the fair value of the warrants. As a result of the valuation, the Company recorded an expense of $16,822 which will be reflected in its consolidated statements of operations for the three and nine months ended September 30, 2021, under financial expenses (income), net.
In connection with the IPO, the Company amended and restated its Certificate of Incorporation to change the authorized common stock to 1,000,000,000 shares of common stock and 20,000,000 shares of preferred stock, all with a par value of $0.0001 per share. The condensed consolidated financial statements as of June 30, 2021, including share and per share amounts, do not give effect to the IPO and related conversion of the convertible and redeemable convertible preferred stock because the IPO and such conversion were completed subsequent to June 30, 2021.
Pursuant to the terms of a certain warrant to purchase common stock (the “Series F Warrant”), and in the case of the Series F redeemable convertible preferred stock, of the Certificate of Incorporation (as in effect immediately prior to the IPO), the Company was required to make certain cash payments to SSIG (Special Situations Investing Group II, LLC, an affiliate of Goldman Sachs &amp; Co. LLC) if the initial public offering price per share at which shares of common stock were sold (the “Actual IPO Price”) was less than the price per share used to calculate the number of shares issuable upon the automatic cashless exercise of the Series F Warrant or the conversion of the Series F convertible and redeemable preferred stock, as the case may be (the “Estimated Price”). Accordingly, because the Actual IPO Price was less than the Estimated Price, the Company was required to make a cash payment to SSIG in the amount of $1.6 million in connection with the closing of the IPO, and it made such payment in July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6 Months Ended</t>
        </is>
      </c>
    </row>
    <row r="2">
      <c r="B2" s="2" t="inlineStr">
        <is>
          <t>Jun. 30, 2021</t>
        </is>
      </c>
    </row>
    <row r="3">
      <c r="A3" s="3" t="inlineStr">
        <is>
          <t>Accounting Policies [Abstract]</t>
        </is>
      </c>
    </row>
    <row r="4">
      <c r="A4" s="4" t="inlineStr">
        <is>
          <t>Basis of presentation and consolidation</t>
        </is>
      </c>
      <c r="B4" s="4" t="inlineStr">
        <is>
          <t>Basis of Presentation and Consolidation The accompanying unaudited condensed consolidated financial statements have been prepared in accordance with accounting principles generally accepted in the United States of America (“U.S. GAAP”), and applicable rules and regulations of the Securities and Exchange Commission (the “SEC”) regarding interim financial reporting. The condensed consolidated balance sheet as of December 31, 2020 was derived from the audited consolidated financial statements as of that date, but does not include all of the disclosures, including certain notes required by U.S. GAAP on an annual reporting basis. Certain information and note disclosures normally included in the financial statements prepared in accordance with U.S. GAAP have been condensed or omitted pursuant to such rules and regulations. Therefore, these unaudited condensed consolidated financial statements should be read in conjunction with the audited consolidated financial statements and the related notes thereto as of and for the year ended December 31, 2020, included in the Company’s final prospectus dated July 22, 2021 (the “Prospectus”) filed with the SEC pursuant to Rule 424(b) under the Securities Act of 1933, as amended.
In management’s opinion, the unaudited condensed consolidated financial statements have been prepared on the same basis as the annual consolidated financial statements with normal recurring adjustments necessary for the fair presentation of the Company’s financial position as of June 30, 2021, and the Company’s consolidated results of operations, change of convertible and redeemable convertible preferred stock and stockholders’ deficit, and cash flows for the three and six months ended June 30, 2021 and 2020. The results for the three and six months ended June 30, 2021 are not necessarily indicative of the results to be expected for the full year ending December 31, 2021, or any other future interim or annual period.</t>
        </is>
      </c>
    </row>
    <row r="5">
      <c r="A5" s="4" t="inlineStr">
        <is>
          <t>Use of estimates</t>
        </is>
      </c>
      <c r="B5" s="4" t="inlineStr">
        <is>
          <t>Use of Estimates The preparation of financial statements in conformity with U.S. GAAP requires management to make estimates, judgments and assumptions that affect the amounts reported in the consolidated financial statements and accompanying notes. The Company evaluates on an ongoing basis its assumptions, including those related to contingencies, income tax uncertainties, stock-based compensation cost, fair value measurement of warrants, accretion of redeemable stocks, fair value and useful life of intangible assets, as well as in estimates used in applying the revenue recognition policy. The Company bases these estimates on historical and anticipated results, trends and various other assumptions that it believes are reasonable under the circumstances, including assumptions as to future events. Actual results could differ from those estimates.
Due to the Coronavirus (“COVID-19”) pandemic, there has been uncertainty and disruption in the global economy and financial markets. The Company is not aware of any specific event or circumstance that would require a material update to its estimates or judgments or an adjustment of the carrying value of its assets or liabilities as of June 30, 2021. While there was not a material impact to the Company’s condensed consolidated financial statements as of and for the three and six months ended June 30, 2021, these estimates may change, as new events occur and additional information is obtained, as well as other factors related to COVID-19 and its variants that could result in material impacts to the Company’s condensed consolidated financial statements in future reporting periods. Restatement of previously consolidated financial statements
The Company has restated its previously issued consolidated financial statements as of the year ended December 31, 2020, to amend the underlying assumptions used in its common stock valuation work. See Note 20 to the consolidated financial statements included in the Company’s Prospectus for further information.</t>
        </is>
      </c>
    </row>
    <row r="6">
      <c r="A6" s="4" t="inlineStr">
        <is>
          <t>Concentration of Risks</t>
        </is>
      </c>
      <c r="B6" s="4" t="inlineStr">
        <is>
          <t>Concentration of Risks Financial instruments that potentially subject the Company to concentrations of credit risk consist principally of cash and cash equivalents, restricted cash and trade receivables. The majority of the Company’s and its subsidiaries’ cash, and cash equivalents and restricted cash are invested with major banks in the United States, Israel, and the United Kingdom. Such investments in the United States may be in excess of insured limits and they are not insured in other jurisdictions. In general, these investments may be redeemed upon demand and therefore bear minimal risk. The Company’s trade receivables are geographically dispersed and derived from sales to customers mainly in the United States, Europe, and Asia. Concentration of credit risk with respect to trade receivables is limited by credit limits, ongoing credit evaluation, and account monitoring procedures. Major customer data as a percentage of total revenues: The following table sets forth a customer that represented 10% or more of the Company’s total revenue in each of the periods set forth below:
Three months ended June 30,
Six months ended June 30,
2021
2020
2021
2020
(unaudited)
Customer A (M&amp;T)
*
%
12.03
%
*
%
12.90
%
Customer B (EE&amp;T)
*
%
*
%
$
10.01
%
*
% *) Represents an amount that is lower than 10% of the Company’s total revenue.</t>
        </is>
      </c>
    </row>
    <row r="7">
      <c r="A7" s="4" t="inlineStr">
        <is>
          <t>Significant Accounting Policies and Estimates</t>
        </is>
      </c>
      <c r="B7" s="4" t="inlineStr">
        <is>
          <t>Significant Accounting Policies and Estimates There were no material changes to the significant accounting policies and estimates during the six months ended June 30, 2021.</t>
        </is>
      </c>
    </row>
    <row r="8">
      <c r="A8" s="4" t="inlineStr">
        <is>
          <t>Recently Adopted Accounting Pronouncements</t>
        </is>
      </c>
      <c r="B8" s="4" t="inlineStr">
        <is>
          <t xml:space="preserve">Recently Adopted Accounting Pronouncements As an “emerging growth company”, the Jumpstart Our Business Startups Act (“JOBS Act”) allows the Company to delay adoption of new or revised accounting pronouncements applicable to public companies until such pronouncements are made applicable to private companies. The Company has elected to use this extended transition period under the JOBS Act. The adoption dates discussed below reflect this election.
In August 2018, the FASB issued ASU No. 2018-15, Intangibles-Goodwill and Other-Internal-Use Software (Subtopic 350-40): Customer's Accounting for Implementation Costs Incurred in a Cloud Computing Arrangement That Is a Service Contract, which aligns the requirements for capitalizing implementation costs incurred in a hosting arrangement that is a service contract with the requirements for capitalizing implementation costs incurred to develop or obtain internal use software. The new standard requires capitalized costs to be amortized on a straight-line basis generally over the term of the arrangement, and the financial statement presentation for these capitalized costs would be the same as that of the fees related to the hosting arrangements. The Company adopted this guidance prospectively on January 1, 2021, and the adoption did not have a material impact on its condensed consolidated financial statements. Recently Issued Accounting Pronouncements In February 2016, the FASB issued ASU No. 2016-02, Leases, which would require lessees to put all leases on their balance sheets, whether operating or financing, while continuing to recognize the expenses on their income statements in a manner similar to current practice. The guidance states that a lessee would recognize a lease liability for the obligation to make lease payments and a right-to-use asset for the right to use the underlying asset for the lease term. In June 2020, the FASB issued ASU No. 2020-05, Revenue from Contracts with Customers (Topic 606) and Leases (Topic 842): Effective Dates for Certain Entities, which defers the effective date of ASU 2016-02 for non-public entities to fiscal years beginning after December 15, 2021, and interim periods within fiscal years beginning after December 15, 2022. The guidance will be effective for the Company beginning January 1, 2022, and interim periods in fiscal years beginning January 1, 2023. The Company is currently evaluating the effect that ASU 2016-02 will have on its consolidated financial statements and related disclosures. In June 2016, the FASB issued ASU No. 2016-13, Financial Instruments – Credit Losses (Topic 326): Measurement of Credit Losses on Financial Instruments, which replaces the existing incurred loss impairment model with an expected credit loss model and requires a financial asset measured at amortized cost to be presented at the net amount expected to be collected. The guidance will be effective for the Company beginning January 1, 2023, and interim periods therein. Early adoption is permitted. The Company is currently evaluating the effect that ASU 2016-13 will have on its consolidated financial statements and related disclosures. In January 2017, the FASB issued Accounting Standards Update No. 2017-04 (ASU 2017-04) "Intangibles-Goodwill and Other (Topic 350): Simplifying the Test for Goodwill Impairment." ASU 2017-04 eliminates step two of the goodwill impairment test and specifies that goodwill impairment should be measured by comparing the fair value of a reporting unit with its carrying amount. Additionally, the amount of goodwill allocated to each reporting unit with a zero or negative carrying amount of net assets should be disclosed. ASU 2017-04 is effective for annual or interim goodwill impairment tests performed in fiscal years beginning after December 15, 2021; early adoption is permitted. The Company does not expect that ASU 2017-04 will have an impact on its consolidated financial statements and related disclosures.
In December 2019, the FASB issued ASU No. 2019-12, Income Taxes (Topic 740): Simplifying the Accounting for Income Taxes, which simplifies the accounting for income taxes by removing a variety of exceptions within the framework of ASC 740. These exceptions include the exception to the incremental approach for intra-period tax allocation in the event of a loss from continuing operations and income or a gain from other items (such as other comprehensive income), and the exception to using general methodology for the interim period tax accounting for year-to-date losses that exceed anticipated losses. The guidance will be effective for the Company beginning January 1, 2022, and interim periods in fiscal years beginning January 1, 2023. Early adoption is permitted. The Company is currently evaluating the effect that ASU 2019-12 will have on its consolidated financial statements and related disclosur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6 Months Ended</t>
        </is>
      </c>
    </row>
    <row r="2">
      <c r="B2" s="2" t="inlineStr">
        <is>
          <t>Jun. 30, 2021</t>
        </is>
      </c>
    </row>
    <row r="3">
      <c r="A3" s="3" t="inlineStr">
        <is>
          <t>Accounting Policies [Abstract]</t>
        </is>
      </c>
    </row>
    <row r="4">
      <c r="A4" s="4" t="inlineStr">
        <is>
          <t>Schedule of revenue by major customers by reporting segments</t>
        </is>
      </c>
      <c r="B4" s="4" t="inlineStr">
        <is>
          <t>Three months ended June 30,
Six months ended June 30,
2021
2020
2021
2020
(unaudited)
Customer A (M&amp;T)
*
%
12.03
%
*
%
12.90
%
Customer B (EE&amp;T)
*
%
*
%
$
10.01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REVENUES FROM CONTRACTS WITH CUSTOMERS (Tables)</t>
        </is>
      </c>
      <c r="B1" s="2" t="inlineStr">
        <is>
          <t>6 Months Ended</t>
        </is>
      </c>
    </row>
    <row r="2">
      <c r="B2" s="2" t="inlineStr">
        <is>
          <t>Jun. 30, 2021</t>
        </is>
      </c>
    </row>
    <row r="3">
      <c r="A3" s="3" t="inlineStr">
        <is>
          <t>Revenue from Contract with Customer [Abstract]</t>
        </is>
      </c>
    </row>
    <row r="4">
      <c r="A4" s="4" t="inlineStr">
        <is>
          <t>Schedule of disaggregated revenue by category</t>
        </is>
      </c>
      <c r="B4" s="4" t="inlineStr">
        <is>
          <t>Enterprise, Education and Technology
Media and Telecom
Amount
Percentage of revenue
Amount
Percentage of revenue
Three months ended June 30, 2021 (unaudited)
Subscription
$
27,197
89.9
%
$
9,270
81.6
%
Professional services
3,040
10.1
%
2,096
18.4
%
$
30,237
100
%
$
11,366
100
%
Enterprise, Education and Technology
Media and Telecom
Amount
Percentage of revenue
Amount
Percentage of revenue
Three months ended June 30, 2020 (unaudited)
Subscription
$
17,751
94.5
%
$
7,218
72.4
%
Professional services
1,030
5.5
%
2,750
27.6
%
$
18,781
100
%
$
9,968
100
%
Enterprise, Education and Technology
Media and Telecom
Amount
Percentage of revenue
Amount
Percentage of revenue
Six months ended June 30, 2021 (unaudited)
Subscription
$
51,167
88.9
%
$
17,641
81.1
%
Professional services
6,388
11.1
%
4,120
18.9
%
$
57,555
100
%
$
21,761
100
%
Enterprise, Education and Technology
Media and Telecom
Amount
Percentage of revenue
Amount
Percentage of revenue
Six months ended June 30, 2020 (unaudited)
Subscription
$
33,523
95.3
%
$
14,650
75.2
%
Professional services
1,645
4.7
%
4,837
24.8
%
$
35,168
100
%
$
19,487
100
%</t>
        </is>
      </c>
    </row>
    <row r="5">
      <c r="A5" s="4" t="inlineStr">
        <is>
          <t>Schedule of revenue by region based on the billing address of customers</t>
        </is>
      </c>
      <c r="B5" s="4" t="inlineStr">
        <is>
          <t>Three months ended June 30, (unaudited)
2021
2020
Amount
Percentage of revenue
Amount
Percentage of revenue
United States ( US )
$
24,728
59.4
%
$
16,602
57.8
%
Europe, the Middle East and Africa ("EMEA")
12,436
29.9
%
8,923
31.0
%
Other
4,439
10.7
%
3,224
11.2
%
$
41,603
100
%
$
28,749
100
%
Six months ended June 30, (unaudited)
2021
2020
Amount
Percentage of revenue
Amount
Percentage of revenue
US
$
47,026
59.3
%
30,914
56.6
%
EMEA
24,824
31.3
%
17,422
31.9
%
Other
7,466
9.4
%
6,319
11.5
%
$
79,316
100
%
54,655
100
%</t>
        </is>
      </c>
    </row>
    <row r="6">
      <c r="A6" s="4" t="inlineStr">
        <is>
          <t>Schedule of costs to obtain and fulfill a contract</t>
        </is>
      </c>
      <c r="B6" s="4" t="inlineStr">
        <is>
          <t xml:space="preserve">Three Months ended June 30,
Six Months ended June 30,
2021
2020
2021
2020
(unaudited)
Beginning balance
$
20,177
$
9,011
$
17,683
$
9,015
Additions to deferred contract acquisition costs during the period
4,764
2,686
8,502
3,395
Amortization of deferred contract acquisition costs
(1,434
)
(759
)
(2,678
)
(1,472
)
Ending balance
$
23,507
$
10,938
$
23,507
$
10,938
Deferred contract acquisition costs, current
$
6,359
$
3,141
$
6,359
$
3,141
Deferred contract acquisition costs, noncurrent
17,148
7,797
17,148
7,797
Total deferred costs to obtain a contract
$
23,507
$
10,938
$
23,507
$
10,938
Three Months ended June 30,
Six Months ended June 30,
2021
2020
2021
2020
(unaudited)
Beginning balance
$
4,169
$
3,861
$
4,041
$
3,993
Additions to deferred costs to fulfill a contract during the period
849
205
1,217
298
Amortization of deferred costs to fulfill a contract
(247
)
(227
)
(487
)
(452
)
Ending balance
$
4,771
$
3,839
$
4,771
$
3,839
Deferred fulfillment costs, current
$
1,190
$
903
$
1,190
$
903
Deferred fulfillment costs, noncurrent
3,581
2,936
3,581
2,936
Total deferred costs to fulfill a contract
$
4,771
$
3,839
$
4,771
$
3,83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FAIR VALUE MEASUREMENT (Tables)</t>
        </is>
      </c>
      <c r="B1" s="2" t="inlineStr">
        <is>
          <t>6 Months Ended</t>
        </is>
      </c>
    </row>
    <row r="2">
      <c r="B2" s="2" t="inlineStr">
        <is>
          <t>Jun. 30, 2021</t>
        </is>
      </c>
    </row>
    <row r="3">
      <c r="A3" s="3" t="inlineStr">
        <is>
          <t>Fair Value Disclosures [Abstract]</t>
        </is>
      </c>
    </row>
    <row r="4">
      <c r="A4" s="4" t="inlineStr">
        <is>
          <t>Schedule of assets and liabilities measured at fair value</t>
        </is>
      </c>
      <c r="B4" s="4" t="inlineStr">
        <is>
          <t xml:space="preserve">June 30, 2021
Level 1
Level 2
Level 3
Total
Warrants to purchase preferred and common stock
$
-
$
-
$
53,855
$
53,855
December 31, 2020 (As restated)
Level 1
Level 2
Level 3
Total
Warrants to purchase preferred and common stock
$ -
$ -
$
56,780
$
56,780 </t>
        </is>
      </c>
    </row>
    <row r="5">
      <c r="A5" s="4" t="inlineStr">
        <is>
          <t>Schedule of assumptions used in warrants' fair value</t>
        </is>
      </c>
      <c r="B5" s="4" t="inlineStr">
        <is>
          <t xml:space="preserve">June 30, 2021
December 31, 2020
(unaudited)
Volatility
40.78
%
65.23
%
Risk-free interest rate
0.05
%
0.09
%
Dividend yield
-
-
Expected life (years)
0.164
0.405 </t>
        </is>
      </c>
    </row>
    <row r="6">
      <c r="A6" s="4" t="inlineStr">
        <is>
          <t>Schedule of fair value measurement using significant unobservable inputs</t>
        </is>
      </c>
      <c r="B6" s="4" t="inlineStr">
        <is>
          <t xml:space="preserve">June 30, 2021
December 31, 2020 (as restated)
(unaudited)
Balance at January 1
$
56,780
$
17,111
Issuance of warrants
-
1,221
Reclassification of warrant to common stocks to equity
-
(3,057
)
Reclassification of warrant to common stocks to mezzanine equity
(1,149
)
-
Change in fair value of warrants
(1,776
)
41,505
Balance at the end of the period
$
53,855
$
56,78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NET (Tables)</t>
        </is>
      </c>
      <c r="B1" s="2" t="inlineStr">
        <is>
          <t>6 Months Ended</t>
        </is>
      </c>
    </row>
    <row r="2">
      <c r="B2" s="2" t="inlineStr">
        <is>
          <t>Jun. 30, 2021</t>
        </is>
      </c>
    </row>
    <row r="3">
      <c r="A3" s="3" t="inlineStr">
        <is>
          <t>Goodwill and Intangible Assets Disclosure [Abstract]</t>
        </is>
      </c>
    </row>
    <row r="4">
      <c r="A4" s="4" t="inlineStr">
        <is>
          <t>Schedule of carrying amounts and accumulated amortization expenses of intangible assets</t>
        </is>
      </c>
      <c r="B4" s="4" t="inlineStr">
        <is>
          <t xml:space="preserve">June 30, 2021
December 31, 2020
Weighted average remaining useful life (in years)
Balance
Balance
(unaudited)
Gross carrying amount:
Technology
3.25
$
4,700
$
4,700
Customer relationships
3.10
2,419
2,340
Tradename
1.92
980
980
8,099
8,020
Accumulated amortization and impairments:
Technology
(3,108
)
(2,759
)
Customer relationships
(1,875
)
(1,706
)
Tradename
(769
)
(720
)
(5,752
)
(5,185
)
Intangible assets, net
$
2,347
$
2,835 </t>
        </is>
      </c>
    </row>
    <row r="5">
      <c r="A5" s="4" t="inlineStr">
        <is>
          <t>Schedule of future amortization related to intangible assets other than goodwill</t>
        </is>
      </c>
      <c r="B5" s="4" t="inlineStr">
        <is>
          <t xml:space="preserve">Remaining 2021
$
438
2022
666
2023
554
2024
478
2025 148
2026 and thereafter
63
$
2,34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6 Months Ended</t>
        </is>
      </c>
    </row>
    <row r="2">
      <c r="B2" s="2" t="inlineStr">
        <is>
          <t>Jun. 30, 2021</t>
        </is>
      </c>
    </row>
    <row r="3">
      <c r="A3" s="3" t="inlineStr">
        <is>
          <t>Commitments and Contingencies Disclosure [Abstract]</t>
        </is>
      </c>
    </row>
    <row r="4">
      <c r="A4" s="4" t="inlineStr">
        <is>
          <t>Schedule of Future minimum annual payments under non-cancelable operating leases</t>
        </is>
      </c>
      <c r="B4" s="4" t="inlineStr">
        <is>
          <t xml:space="preserve">Year ended December 31,
Rental of premises
Remaining 2021
$
1,016
2022
688
Total
$
1,704 </t>
        </is>
      </c>
    </row>
    <row r="5">
      <c r="A5" s="4" t="inlineStr">
        <is>
          <t>Schedule of non-cancelable purchase commitments</t>
        </is>
      </c>
      <c r="B5" s="4" t="inlineStr">
        <is>
          <t xml:space="preserve">Year ended December 31,
Remaining 2021
$
3,085
2022
8,664
2023
7,851
2024
19,000
Total purchase commitment
$
38,600 </t>
        </is>
      </c>
    </row>
    <row r="6">
      <c r="A6" s="4" t="inlineStr">
        <is>
          <t>Schedule of future minimum lease payments under capital leases</t>
        </is>
      </c>
      <c r="B6" s="4" t="inlineStr">
        <is>
          <t xml:space="preserve">Year ended December 31,
Rental of premises
Remaining 2021
$
770
2022
141
Total minimum lease payments
911
Less: Amount representing interest
14
Present value of net minimum lease payments
$
89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CONDENSED CONSOLIDATED BALANCE SHEET COMPONENTS (Tables)</t>
        </is>
      </c>
      <c r="B1" s="2" t="inlineStr">
        <is>
          <t>6 Months Ended</t>
        </is>
      </c>
    </row>
    <row r="2">
      <c r="B2" s="2" t="inlineStr">
        <is>
          <t>Jun. 30, 2021</t>
        </is>
      </c>
    </row>
    <row r="3">
      <c r="A3" s="3" t="inlineStr">
        <is>
          <t>Condensed Consolidated Balance Sheet Components [Abstract]</t>
        </is>
      </c>
    </row>
    <row r="4">
      <c r="A4" s="4" t="inlineStr">
        <is>
          <t>Schedule of prepaid expenses and other current assets</t>
        </is>
      </c>
      <c r="B4" s="4" t="inlineStr">
        <is>
          <t xml:space="preserve">June 30, 2021
December 31, 2020
(unaudited)
Prepaid expenses
$
3,849
$
2,086
Government institutions
299
335
Deposit
500
292
Other
66
56
$
4,714
$
2,769 </t>
        </is>
      </c>
    </row>
    <row r="5">
      <c r="A5" s="4" t="inlineStr">
        <is>
          <t>Schedule of property and equipment</t>
        </is>
      </c>
      <c r="B5" s="4" t="inlineStr">
        <is>
          <t xml:space="preserve">June 30, 2021
December 31, 2020
(unaudited)
Cost:
Computers and peripheral equipment
$
4,874
$
3,656
Office furniture and equipment
743
679
Leasehold improvements
516
516
Capital leases of computers and peripheral equipment
253
253
Internal use software
4,605
2,142
10,991
7,246
Accumulated depreciation
(3,732
)
(3,099
)
Depreciated cost
$
7,259
$
4,147 </t>
        </is>
      </c>
    </row>
    <row r="6">
      <c r="A6" s="4" t="inlineStr">
        <is>
          <t>Schedule of other assets, noncurrent</t>
        </is>
      </c>
      <c r="B6" s="4" t="inlineStr">
        <is>
          <t xml:space="preserve">June 30, 2021
December 31, 2020
(unaudited)
Restricted cash
$
407
$
644
Severance pay fund
1,749
1,673
Deferred offering costs
2,630
1,082
Other
163
165
$
4,949
$
3,564 </t>
        </is>
      </c>
    </row>
    <row r="7">
      <c r="A7" s="4" t="inlineStr">
        <is>
          <t>Schedule of accrued expenses and other current liabilities</t>
        </is>
      </c>
      <c r="B7" s="4" t="inlineStr">
        <is>
          <t xml:space="preserve">June 30, 2021
December 31, 2020
(unaudited)
Accrued expenses
$
6,081
$
4,687
Accrued taxes
7,390
4,984
Other
1,050
1,580
$
14,521
$
11,25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6 Months Ended</t>
        </is>
      </c>
    </row>
    <row r="2">
      <c r="B2" s="2" t="inlineStr">
        <is>
          <t>Jun. 30, 2021</t>
        </is>
      </c>
    </row>
    <row r="3">
      <c r="A3" s="3" t="inlineStr">
        <is>
          <t>Earnings Per Share [Abstract]</t>
        </is>
      </c>
    </row>
    <row r="4">
      <c r="A4" s="4" t="inlineStr">
        <is>
          <t>Schedule of the computation of basic and diluted net earnings (loss) per share</t>
        </is>
      </c>
      <c r="B4" s="4" t="inlineStr">
        <is>
          <t xml:space="preserve">Three months ended June 30,
Six months ended June 30,
2021
2020
2021
2020
(unaudited)
Numerator:
Net loss
$
2,719
$
11,006
$
18,275
$
15,990
Preferred stock accretion
3,412
2,968
6,672
5,609
Total loss attributable to common stockholders, for basic net loss per share
$
6,131
$
13,974
$
24,947
$
21,599
Change in fair value of warrant liabilities
5,928
-
-
-
Total loss attributable to common stockholders, for diluted net loss per share
$
12,059
$
13,974
$
24,947
$
21,599
Denominator:
Weighted-average shares used in computing net loss per share attributable to common stockholders, basic
25,768,411
25,174,126
25,538,010
24,575,196
Weighted average effect of warrants to purchase preferred and common stock
7,067,699
-
-
-
Weighted-average shares used in computing net loss per share attributable to common stockholders, diluted
32,836,110
25,174,126
25,538,010
24,575,196
Net loss per share:
Net loss per share attributable to common stockholders, basic
$
0.24
$
0.56
$
0.98
$
0.88
Net loss per share attributable to common stockholders, diluted
$
0.37
$
0.56
$
0.98
$
0.88 </t>
        </is>
      </c>
    </row>
    <row r="5">
      <c r="A5" s="4" t="inlineStr">
        <is>
          <t>Schedule of antidilutive securities excluded from computation of earnings per share</t>
        </is>
      </c>
      <c r="B5" s="4" t="inlineStr">
        <is>
          <t xml:space="preserve">As of June 30,
2021
Convertible and redeemable convertible preferred stock
16,850,111
Warrants to purchase preferred and common stock
7,680,954
Outstanding stock options
31,488,683
Total
56,019,74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s) - USD ($) $ in Thousands</t>
        </is>
      </c>
      <c r="B1" s="2" t="inlineStr">
        <is>
          <t>Jun. 30, 2021</t>
        </is>
      </c>
      <c r="C1" s="2" t="inlineStr">
        <is>
          <t>Dec. 31, 2020</t>
        </is>
      </c>
    </row>
    <row r="2">
      <c r="A2" s="4" t="inlineStr">
        <is>
          <t>Mezzanine equity, par value per share</t>
        </is>
      </c>
      <c r="B2" s="7" t="n">
        <v>0.0001</v>
      </c>
      <c r="C2" s="7" t="n">
        <v>0.0001</v>
      </c>
    </row>
    <row r="3">
      <c r="A3" s="4" t="inlineStr">
        <is>
          <t>Mezzanine equity, shares authorized</t>
        </is>
      </c>
      <c r="B3" s="5" t="n">
        <v>17012609</v>
      </c>
      <c r="C3" s="5" t="n">
        <v>17012609</v>
      </c>
    </row>
    <row r="4">
      <c r="A4" s="4" t="inlineStr">
        <is>
          <t>Aggregate liquidation preference</t>
        </is>
      </c>
      <c r="B4" s="6" t="n">
        <v>194122</v>
      </c>
      <c r="C4" s="6" t="n">
        <v>187346</v>
      </c>
    </row>
    <row r="5">
      <c r="A5" s="4" t="inlineStr">
        <is>
          <t>Common stock, par value (in dollars per share)</t>
        </is>
      </c>
      <c r="B5" s="7" t="n">
        <v>0.0001</v>
      </c>
      <c r="C5" s="7" t="n">
        <v>0.0001</v>
      </c>
    </row>
    <row r="6">
      <c r="A6" s="4" t="inlineStr">
        <is>
          <t>Common stock, shares authorized</t>
        </is>
      </c>
      <c r="B6" s="5" t="n">
        <v>157500000</v>
      </c>
      <c r="C6" s="5" t="n">
        <v>157500000</v>
      </c>
    </row>
    <row r="7">
      <c r="A7" s="4" t="inlineStr">
        <is>
          <t>Common stock, shares issued</t>
        </is>
      </c>
      <c r="B7" s="5" t="n">
        <v>33479452</v>
      </c>
      <c r="C7" s="5" t="n">
        <v>33153112</v>
      </c>
    </row>
    <row r="8">
      <c r="A8" s="4" t="inlineStr">
        <is>
          <t>Common stock, shares outstanding</t>
        </is>
      </c>
      <c r="B8" s="5" t="n">
        <v>25794262</v>
      </c>
      <c r="C8" s="5" t="n">
        <v>25467922</v>
      </c>
    </row>
    <row r="9">
      <c r="A9" s="4" t="inlineStr">
        <is>
          <t>Treasury stock, Shares</t>
        </is>
      </c>
      <c r="B9" s="5" t="n">
        <v>7685190</v>
      </c>
      <c r="C9" s="5" t="n">
        <v>7685190</v>
      </c>
    </row>
    <row r="10">
      <c r="A10" s="4" t="inlineStr">
        <is>
          <t>Treasury shares par value per share</t>
        </is>
      </c>
      <c r="B10" s="7" t="n">
        <v>0.0001</v>
      </c>
      <c r="C10" s="7" t="n">
        <v>0.0001</v>
      </c>
    </row>
    <row r="11">
      <c r="A11" s="4" t="inlineStr">
        <is>
          <t>Convertible preferred stock</t>
        </is>
      </c>
    </row>
    <row r="12">
      <c r="A12" s="4" t="inlineStr">
        <is>
          <t>Mezzanine equity, par value per share</t>
        </is>
      </c>
      <c r="B12" s="7" t="n">
        <v>0.0001</v>
      </c>
      <c r="C12" s="7" t="n">
        <v>0.0001</v>
      </c>
    </row>
    <row r="13">
      <c r="A13" s="4" t="inlineStr">
        <is>
          <t>Mezzanine equity, shares authorized</t>
        </is>
      </c>
      <c r="B13" s="5" t="n">
        <v>1043778</v>
      </c>
      <c r="C13" s="5" t="n">
        <v>1043778</v>
      </c>
    </row>
    <row r="14">
      <c r="A14" s="4" t="inlineStr">
        <is>
          <t>Mezzanine equity, shares issued</t>
        </is>
      </c>
      <c r="B14" s="5" t="n">
        <v>1043778</v>
      </c>
      <c r="C14" s="5" t="n">
        <v>1043778</v>
      </c>
    </row>
    <row r="15">
      <c r="A15" s="4" t="inlineStr">
        <is>
          <t>Mezzanine equity, shares outstanding</t>
        </is>
      </c>
      <c r="B15" s="5" t="n">
        <v>1043778</v>
      </c>
      <c r="C15" s="5" t="n">
        <v>1043778</v>
      </c>
    </row>
    <row r="16">
      <c r="A16" s="4" t="inlineStr">
        <is>
          <t>Aggregate liquidation preference</t>
        </is>
      </c>
      <c r="B16" s="6" t="n">
        <v>1921</v>
      </c>
      <c r="C16" s="6" t="n">
        <v>1921</v>
      </c>
    </row>
    <row r="17">
      <c r="A17" s="4" t="inlineStr">
        <is>
          <t>Redeemable convertible preferred stock</t>
        </is>
      </c>
    </row>
    <row r="18">
      <c r="A18" s="4" t="inlineStr">
        <is>
          <t>Mezzanine equity, par value per share</t>
        </is>
      </c>
      <c r="B18" s="7" t="n">
        <v>0.0001</v>
      </c>
      <c r="C18" s="7" t="n">
        <v>0.0001</v>
      </c>
    </row>
    <row r="19">
      <c r="A19" s="4" t="inlineStr">
        <is>
          <t>Mezzanine equity, shares authorized</t>
        </is>
      </c>
      <c r="B19" s="5" t="n">
        <v>15968831</v>
      </c>
      <c r="C19" s="5" t="n">
        <v>15968831</v>
      </c>
    </row>
    <row r="20">
      <c r="A20" s="4" t="inlineStr">
        <is>
          <t>Mezzanine equity, shares issued</t>
        </is>
      </c>
      <c r="B20" s="5" t="n">
        <v>15806333</v>
      </c>
      <c r="C20" s="5" t="n">
        <v>15779322</v>
      </c>
    </row>
    <row r="21">
      <c r="A21" s="4" t="inlineStr">
        <is>
          <t>Mezzanine equity, shares outstanding</t>
        </is>
      </c>
      <c r="B21" s="5" t="n">
        <v>15806333</v>
      </c>
      <c r="C21" s="5" t="n">
        <v>15779322</v>
      </c>
    </row>
    <row r="22">
      <c r="A22" s="4" t="inlineStr">
        <is>
          <t>Aggregate liquidation preference</t>
        </is>
      </c>
      <c r="B22" s="6" t="n">
        <v>192201</v>
      </c>
      <c r="C22" s="6" t="n">
        <v>1922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REPORTABLE SEGMENTS (Tables)</t>
        </is>
      </c>
      <c r="B1" s="2" t="inlineStr">
        <is>
          <t>6 Months Ended</t>
        </is>
      </c>
    </row>
    <row r="2">
      <c r="B2" s="2" t="inlineStr">
        <is>
          <t>Jun. 30, 2021</t>
        </is>
      </c>
    </row>
    <row r="3">
      <c r="A3" s="3" t="inlineStr">
        <is>
          <t>Segment Reporting [Abstract]</t>
        </is>
      </c>
    </row>
    <row r="4">
      <c r="A4" s="4" t="inlineStr">
        <is>
          <t>Schedule of reportable operating segments</t>
        </is>
      </c>
      <c r="B4" s="4" t="inlineStr">
        <is>
          <t xml:space="preserve">Enterprise, Education and Technology
Media and Telecom
Total
Three months ended June 30, 2021 (unaudited)
Revenues $
30,237 $
11,366
$
41,603
Gross income
$
21,151
$
4,830
$
25,981
Operating expenses
31,751
Financial expenses, net
(4,497
)
Provision for income taxes
1,446
Net loss
$
2,719
Enterprise, Education and Technology
Media and Telecom
Total
Three months ended June 30, 2020 (unaudited)
Revenues
$
18,781
$
9,968
$
28,749
Gross income
$
13,976
$
3,985
$
17,961
Operating expenses
16,838
Financial expenses, net
11,575
Provision for income taxes
554
Net loss
$
11,006
Enterprise, Education &amp; Technology
Media and Telecom
Total
Six months ended June 30, 2021 (unaudited)
Revenues
$
57,555
$
21,761
$
79,316
Gross income
$
39,900
$
8,213
$
48,113
Operating expenses
62,483
Financial expenses, net
653
Provision for income taxes
3,252
Net loss
$
18,275
Enterprise, Education and Technology
Media and Telecom
Total
Six months ended June 30, 2020 (unaudited)
Revenues
$
35,168
$
19,487
$
54,655
Gross income
$
26,180
$
7,271
$
33,451
Operating expenses
36,251
Financial expenses, net
11,284
Provision for income taxes
1,906
Net loss
$
15,990 </t>
        </is>
      </c>
    </row>
    <row r="5">
      <c r="A5" s="4" t="inlineStr">
        <is>
          <t>Schedule of long lived assets based on geographical areas</t>
        </is>
      </c>
      <c r="B5" s="4" t="inlineStr">
        <is>
          <t xml:space="preserve">June 30,
December 31,
2021
2020
(unaudited)
US
$
5,402
$
2,850
EMEA
1,821
1,283
Other
36
14
$
7,259
$
4,14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65" customWidth="1" min="2" max="2"/>
  </cols>
  <sheetData>
    <row r="1">
      <c r="A1" s="1" t="inlineStr">
        <is>
          <t>LONG-TERM LOAN (Tables)</t>
        </is>
      </c>
      <c r="B1" s="2" t="inlineStr">
        <is>
          <t>6 Months Ended</t>
        </is>
      </c>
    </row>
    <row r="2">
      <c r="B2" s="2" t="inlineStr">
        <is>
          <t>Jun. 30, 2021</t>
        </is>
      </c>
    </row>
    <row r="3">
      <c r="A3" s="3" t="inlineStr">
        <is>
          <t>Debt Disclosure [Abstract]</t>
        </is>
      </c>
    </row>
    <row r="4">
      <c r="A4" s="4" t="inlineStr">
        <is>
          <t>Schedule of aggregate principal annual maturities of long-term loans</t>
        </is>
      </c>
      <c r="B4" s="4" t="inlineStr">
        <is>
          <t xml:space="preserve">Remaining 2021
$
500
2022 3,000
2023 6,000
2024 52,500
$
62,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NVERTIBLE AND REDEEMABLE CONVERTIBLE PREFERRED STOCK AND STOCKHOLDERS' DEFICIT (Tables)</t>
        </is>
      </c>
      <c r="B1" s="2" t="inlineStr">
        <is>
          <t>6 Months Ended</t>
        </is>
      </c>
    </row>
    <row r="2">
      <c r="B2" s="2" t="inlineStr">
        <is>
          <t>Jun. 30, 2021</t>
        </is>
      </c>
    </row>
    <row r="3">
      <c r="A3" s="3" t="inlineStr">
        <is>
          <t>Equity [Abstract]</t>
        </is>
      </c>
    </row>
    <row r="4">
      <c r="A4" s="4" t="inlineStr">
        <is>
          <t>Schedule of composition of preferred stock capital</t>
        </is>
      </c>
      <c r="B4" s="4" t="inlineStr">
        <is>
          <t xml:space="preserve">June 30, 2021
Authorized
Issued and outstanding
Aggregate liquidation preference
Number of shares
Series A Preferred stock
1,043,778
1,043,778
$
1,921
Series B Preferred stock
3,240,085
3,240,085
12,631
Series C Preferred stock
3,434,556
3,430,152
18,214
Series D Preferred stock
2,870,544
2,814,258
17,287
Series D-1 Preferred stock
714,286
714,286
4,354
Series E Preferred stock
4,042,693
3,940,885
40,000
Series F Preferred stock
1,666,667
1,666,667
99,715
Convertible and redeemable convertible Preferred stock
17,012,609
16,850,111
$
194,122
December 31, 2020
Authorized
Issued and outstanding
Aggregate liquidation preference
Number of shares
Series A Preferred stock
1,043,778
1,043,778
$
1,921
Series B Preferred stock
3,240,085
3,240,085
12,631
Series C Preferred stock
3,434,556
3,403,141
18,110
Series D Preferred stock
2,870,544
2,814,258
17,287
Series D-1 Preferred stock
714,286
714,286
4,354
Series E Preferred stock
4,042,693
3,940,885
40,000
Series F Preferred stock
1,666,667
1,666,667
93,043
Convertible and redeemable convertible Preferred stock
17,012,609
16,823,100
$
187,346 </t>
        </is>
      </c>
    </row>
    <row r="5">
      <c r="A5" s="4" t="inlineStr">
        <is>
          <t>Schedule of stock option activity</t>
        </is>
      </c>
      <c r="B5" s="4" t="inlineStr">
        <is>
          <t xml:space="preserve">Number of Options
Weighted Average exercise price
Weighted remaining contractual term (years)
Aggregate
Outstanding as of December 31, 2020
31,981,404
$
3.86
7.72
$
22,134
Granted
-
-
Exercised
(326,340
)
0.87
12,354
Forfeited
(166,381
)
3.62
Outstanding as of June 30, 2021 (unaudited)
31,488,683
$
3.89
7.28
$
27,625
Exercisable options as of June 30, 2021
16,038,448
$
1.19
5.39
$
18,790 </t>
        </is>
      </c>
    </row>
    <row r="6">
      <c r="A6" s="4" t="inlineStr">
        <is>
          <t>Schedule of share-based compensation expense by line item</t>
        </is>
      </c>
      <c r="B6" s="4" t="inlineStr">
        <is>
          <t xml:space="preserve">Three months ended June 30,
Six months ended June 30,
2021
2020
2021
2020
(unaudited)
Cost of revenues
$
185
$
94
$
466
$
146
Research and development
791
284
1,724
425
Sales and marketing
464
364
1,204
446
General and administrative
2,773
392
5,779
779
Total expenses
$
4,213
$
1,134
$
9,173
$
1,79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ELECTED STATEMENT OF OPERATIONS DATA (Tables)</t>
        </is>
      </c>
      <c r="B1" s="2" t="inlineStr">
        <is>
          <t>6 Months Ended</t>
        </is>
      </c>
    </row>
    <row r="2">
      <c r="B2" s="2" t="inlineStr">
        <is>
          <t>Jun. 30, 2021</t>
        </is>
      </c>
    </row>
    <row r="3">
      <c r="A3" s="3" t="inlineStr">
        <is>
          <t>Selected Statement Of Operations Data [Abstract]</t>
        </is>
      </c>
    </row>
    <row r="4">
      <c r="A4" s="4" t="inlineStr">
        <is>
          <t>Schedule of financial income expenses</t>
        </is>
      </c>
      <c r="B4" s="4" t="inlineStr">
        <is>
          <t xml:space="preserve">Three months ended June 30,
Six months ended June 30,
2021
2020
2021
2020
(unaudited)
Financial income:
Interest income
$
-
$
-
$
-
$
17
Remeasurement of warrants to fair value
5,928
-
1,776
Foreign currency translation adjustment, net
-
191
-
977
5,928
191
1,776
994
Financial expenses:
Bank fees
172
19
481
34
Remeasurement of warrants to fair value
-
10,625
-
10,034
Interest expense
611
1,019
1,462
2,027
Foreign currency translation adjustments, net
499
-
274
-
Other
149
103
212
183
1,431
11,766
2,429
12,278
Financial expenses (income), net
$
(4,497
)
$
11,575
$
653
$
11,28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Detail Textuals) - USD ($) $ / shares in Units, $ in Thousands</t>
        </is>
      </c>
      <c r="B1" s="2" t="inlineStr">
        <is>
          <t>Aug. 06, 2021</t>
        </is>
      </c>
      <c r="C1" s="2" t="inlineStr">
        <is>
          <t>Jul. 23, 2021</t>
        </is>
      </c>
      <c r="D1" s="2" t="inlineStr">
        <is>
          <t>Jun. 30, 2021</t>
        </is>
      </c>
      <c r="E1" s="2" t="inlineStr">
        <is>
          <t>Jun. 30, 2020</t>
        </is>
      </c>
    </row>
    <row r="2">
      <c r="A2" s="3" t="inlineStr">
        <is>
          <t>Subsequent Event [Line Items]</t>
        </is>
      </c>
    </row>
    <row r="3">
      <c r="A3" s="4" t="inlineStr">
        <is>
          <t>Othe issuance costs</t>
        </is>
      </c>
      <c r="D3" s="6" t="n">
        <v>2594</v>
      </c>
      <c r="E3" s="6" t="n">
        <v>0</v>
      </c>
    </row>
    <row r="4">
      <c r="A4" s="4" t="inlineStr">
        <is>
          <t>Subsequent Event | Initial public offering (“IPO”)</t>
        </is>
      </c>
    </row>
    <row r="5">
      <c r="A5" s="3" t="inlineStr">
        <is>
          <t>Subsequent Event [Line Items]</t>
        </is>
      </c>
    </row>
    <row r="6">
      <c r="A6" s="4" t="inlineStr">
        <is>
          <t>Number of ordinary shares issued and sold</t>
        </is>
      </c>
      <c r="C6" s="5" t="n">
        <v>15000000</v>
      </c>
    </row>
    <row r="7">
      <c r="A7" s="4" t="inlineStr">
        <is>
          <t>Number of ordinary shares pursuant to the exercise in full of the underwriters’ option to purchase additional shares</t>
        </is>
      </c>
      <c r="B7" s="5" t="n">
        <v>2250000</v>
      </c>
    </row>
    <row r="8">
      <c r="A8" s="4" t="inlineStr">
        <is>
          <t>Offering price per share</t>
        </is>
      </c>
      <c r="B8" s="6" t="n">
        <v>10</v>
      </c>
      <c r="C8" s="6" t="n">
        <v>10</v>
      </c>
    </row>
    <row r="9">
      <c r="A9" s="4" t="inlineStr">
        <is>
          <t>Net proceeds after deducting underwriting discounts</t>
        </is>
      </c>
      <c r="B9" s="6" t="n">
        <v>155400</v>
      </c>
    </row>
    <row r="10">
      <c r="A10" s="4" t="inlineStr">
        <is>
          <t>Underwriting discounts and commissions</t>
        </is>
      </c>
      <c r="B10" s="5" t="n">
        <v>10500</v>
      </c>
    </row>
    <row r="11">
      <c r="A11" s="4" t="inlineStr">
        <is>
          <t>Othe issuance costs</t>
        </is>
      </c>
      <c r="B11" s="6" t="n">
        <v>5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79" customWidth="1" min="1" max="1"/>
    <col width="76" customWidth="1" min="2" max="2"/>
    <col width="13" customWidth="1" min="3" max="3"/>
    <col width="14" customWidth="1" min="4" max="4"/>
    <col width="13" customWidth="1" min="5" max="5"/>
    <col width="15" customWidth="1" min="6" max="6"/>
    <col width="13" customWidth="1" min="7" max="7"/>
    <col width="14" customWidth="1" min="8" max="8"/>
    <col width="13" customWidth="1" min="9" max="9"/>
  </cols>
  <sheetData>
    <row r="1">
      <c r="A1" s="1" t="inlineStr">
        <is>
          <t>BASIS OF PRESENTATION AND SUMMARY OF SIGNIFICANT ACCOUNTING POLICIES (Details)</t>
        </is>
      </c>
      <c r="B1" s="2" t="inlineStr">
        <is>
          <t>3 Months Ended</t>
        </is>
      </c>
      <c r="F1" s="2" t="inlineStr">
        <is>
          <t>6 Months Ended</t>
        </is>
      </c>
    </row>
    <row r="2">
      <c r="B2" s="2" t="inlineStr">
        <is>
          <t>Jun. 30, 2021</t>
        </is>
      </c>
      <c r="D2" s="2" t="inlineStr">
        <is>
          <t>Jun. 30, 2020</t>
        </is>
      </c>
      <c r="F2" s="2" t="inlineStr">
        <is>
          <t>Jun. 30, 2021</t>
        </is>
      </c>
      <c r="H2" s="2" t="inlineStr">
        <is>
          <t>Jun. 30, 2020</t>
        </is>
      </c>
    </row>
    <row r="3">
      <c r="A3" s="3" t="inlineStr">
        <is>
          <t>Revenue, Major Customer [Line Items]</t>
        </is>
      </c>
    </row>
    <row r="4">
      <c r="A4" s="4" t="inlineStr">
        <is>
          <t>Concentration risk, percentage</t>
        </is>
      </c>
      <c r="B4" s="4" t="inlineStr">
        <is>
          <t>100.00%</t>
        </is>
      </c>
      <c r="D4" s="4" t="inlineStr">
        <is>
          <t>100.00%</t>
        </is>
      </c>
      <c r="F4" s="4" t="inlineStr">
        <is>
          <t>100.00%</t>
        </is>
      </c>
      <c r="H4" s="4" t="inlineStr">
        <is>
          <t>100.00%</t>
        </is>
      </c>
    </row>
    <row r="5">
      <c r="A5" s="4" t="inlineStr">
        <is>
          <t>Customer A (M&amp;T)</t>
        </is>
      </c>
    </row>
    <row r="6">
      <c r="A6" s="3" t="inlineStr">
        <is>
          <t>Revenue, Major Customer [Line Items]</t>
        </is>
      </c>
    </row>
    <row r="7">
      <c r="A7" s="4" t="inlineStr">
        <is>
          <t>Concentration risk, percentage</t>
        </is>
      </c>
      <c r="B7" s="4" t="inlineStr">
        <is>
          <t xml:space="preserve"> </t>
        </is>
      </c>
      <c r="C7" s="4" t="inlineStr">
        <is>
          <t>[1]</t>
        </is>
      </c>
      <c r="D7" s="4" t="inlineStr">
        <is>
          <t>12.03%</t>
        </is>
      </c>
      <c r="F7" s="4" t="inlineStr">
        <is>
          <t xml:space="preserve"> </t>
        </is>
      </c>
      <c r="G7" s="4" t="inlineStr">
        <is>
          <t>[1]</t>
        </is>
      </c>
      <c r="H7" s="4" t="inlineStr">
        <is>
          <t>12.90%</t>
        </is>
      </c>
    </row>
    <row r="8">
      <c r="A8" s="4" t="inlineStr">
        <is>
          <t>Customer B (EE&amp;T)</t>
        </is>
      </c>
    </row>
    <row r="9">
      <c r="A9" s="3" t="inlineStr">
        <is>
          <t>Revenue, Major Customer [Line Items]</t>
        </is>
      </c>
    </row>
    <row r="10">
      <c r="A10" s="4" t="inlineStr">
        <is>
          <t>Concentration risk, percentage</t>
        </is>
      </c>
      <c r="B10" s="4" t="inlineStr">
        <is>
          <t xml:space="preserve"> </t>
        </is>
      </c>
      <c r="C10" s="4" t="inlineStr">
        <is>
          <t>[1]</t>
        </is>
      </c>
      <c r="D10" s="4" t="inlineStr">
        <is>
          <t xml:space="preserve"> </t>
        </is>
      </c>
      <c r="E10" s="4" t="inlineStr">
        <is>
          <t>[1]</t>
        </is>
      </c>
      <c r="F10" s="4" t="inlineStr">
        <is>
          <t>10.01%</t>
        </is>
      </c>
      <c r="H10" s="4" t="inlineStr">
        <is>
          <t xml:space="preserve"> </t>
        </is>
      </c>
      <c r="I10" s="4" t="inlineStr">
        <is>
          <t>[1]</t>
        </is>
      </c>
    </row>
    <row r="11"/>
    <row r="12">
      <c r="A12" s="4" t="inlineStr">
        <is>
          <t>[1]</t>
        </is>
      </c>
      <c r="B12" s="4" t="inlineStr">
        <is>
          <t>Represents an amount that is lower than 10% of the Company’s total revenue.</t>
        </is>
      </c>
    </row>
  </sheetData>
  <mergeCells count="9">
    <mergeCell ref="A1:A2"/>
    <mergeCell ref="B1:E1"/>
    <mergeCell ref="F1:I1"/>
    <mergeCell ref="B2:C2"/>
    <mergeCell ref="D2:E2"/>
    <mergeCell ref="F2:G2"/>
    <mergeCell ref="H2:I2"/>
    <mergeCell ref="A11:I11"/>
    <mergeCell ref="B12:I1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REVENUES FROM CONTRACTS WITH CUSTOMER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aggregation of Revenue [Line Items]</t>
        </is>
      </c>
    </row>
    <row r="4">
      <c r="A4" s="4" t="inlineStr">
        <is>
          <t>Amount</t>
        </is>
      </c>
      <c r="B4" s="6" t="n">
        <v>41603</v>
      </c>
      <c r="C4" s="6" t="n">
        <v>28749</v>
      </c>
      <c r="D4" s="6" t="n">
        <v>79316</v>
      </c>
      <c r="E4" s="6" t="n">
        <v>54655</v>
      </c>
    </row>
    <row r="5">
      <c r="A5" s="4" t="inlineStr">
        <is>
          <t>Concentration risk, percentage</t>
        </is>
      </c>
      <c r="B5" s="4" t="inlineStr">
        <is>
          <t>100.00%</t>
        </is>
      </c>
      <c r="C5" s="4" t="inlineStr">
        <is>
          <t>100.00%</t>
        </is>
      </c>
      <c r="D5" s="4" t="inlineStr">
        <is>
          <t>100.00%</t>
        </is>
      </c>
      <c r="E5" s="4" t="inlineStr">
        <is>
          <t>100.00%</t>
        </is>
      </c>
    </row>
    <row r="6">
      <c r="A6" s="4" t="inlineStr">
        <is>
          <t>Enterprise, Education &amp; Technology</t>
        </is>
      </c>
    </row>
    <row r="7">
      <c r="A7" s="3" t="inlineStr">
        <is>
          <t>Disaggregation of Revenue [Line Items]</t>
        </is>
      </c>
    </row>
    <row r="8">
      <c r="A8" s="4" t="inlineStr">
        <is>
          <t>Amount</t>
        </is>
      </c>
      <c r="B8" s="6" t="n">
        <v>30237</v>
      </c>
      <c r="C8" s="6" t="n">
        <v>18781</v>
      </c>
      <c r="D8" s="6" t="n">
        <v>57555</v>
      </c>
      <c r="E8" s="6" t="n">
        <v>35168</v>
      </c>
    </row>
    <row r="9">
      <c r="A9" s="4" t="inlineStr">
        <is>
          <t>Concentration risk, percentage</t>
        </is>
      </c>
      <c r="B9" s="4" t="inlineStr">
        <is>
          <t>100.00%</t>
        </is>
      </c>
      <c r="C9" s="4" t="inlineStr">
        <is>
          <t>100.00%</t>
        </is>
      </c>
      <c r="D9" s="4" t="inlineStr">
        <is>
          <t>100.00%</t>
        </is>
      </c>
      <c r="E9" s="4" t="inlineStr">
        <is>
          <t>100.00%</t>
        </is>
      </c>
    </row>
    <row r="10">
      <c r="A10" s="4" t="inlineStr">
        <is>
          <t>Media and Telecom</t>
        </is>
      </c>
    </row>
    <row r="11">
      <c r="A11" s="3" t="inlineStr">
        <is>
          <t>Disaggregation of Revenue [Line Items]</t>
        </is>
      </c>
    </row>
    <row r="12">
      <c r="A12" s="4" t="inlineStr">
        <is>
          <t>Amount</t>
        </is>
      </c>
      <c r="B12" s="6" t="n">
        <v>11366</v>
      </c>
      <c r="C12" s="6" t="n">
        <v>9968</v>
      </c>
      <c r="D12" s="6" t="n">
        <v>21761</v>
      </c>
      <c r="E12" s="6" t="n">
        <v>19487</v>
      </c>
    </row>
    <row r="13">
      <c r="A13" s="4" t="inlineStr">
        <is>
          <t>Concentration risk, percentage</t>
        </is>
      </c>
      <c r="B13" s="4" t="inlineStr">
        <is>
          <t>100.00%</t>
        </is>
      </c>
      <c r="C13" s="4" t="inlineStr">
        <is>
          <t>100.00%</t>
        </is>
      </c>
      <c r="D13" s="4" t="inlineStr">
        <is>
          <t>100.00%</t>
        </is>
      </c>
      <c r="E13" s="4" t="inlineStr">
        <is>
          <t>100.00%</t>
        </is>
      </c>
    </row>
    <row r="14">
      <c r="A14" s="4" t="inlineStr">
        <is>
          <t>Subscription</t>
        </is>
      </c>
    </row>
    <row r="15">
      <c r="A15" s="3" t="inlineStr">
        <is>
          <t>Disaggregation of Revenue [Line Items]</t>
        </is>
      </c>
    </row>
    <row r="16">
      <c r="A16" s="4" t="inlineStr">
        <is>
          <t>Amount</t>
        </is>
      </c>
      <c r="B16" s="6" t="n">
        <v>36467</v>
      </c>
      <c r="C16" s="6" t="n">
        <v>24969</v>
      </c>
      <c r="D16" s="6" t="n">
        <v>68808</v>
      </c>
      <c r="E16" s="6" t="n">
        <v>48173</v>
      </c>
    </row>
    <row r="17">
      <c r="A17" s="4" t="inlineStr">
        <is>
          <t>Subscription | Enterprise, Education &amp; Technology</t>
        </is>
      </c>
    </row>
    <row r="18">
      <c r="A18" s="3" t="inlineStr">
        <is>
          <t>Disaggregation of Revenue [Line Items]</t>
        </is>
      </c>
    </row>
    <row r="19">
      <c r="A19" s="4" t="inlineStr">
        <is>
          <t>Amount</t>
        </is>
      </c>
      <c r="B19" s="6" t="n">
        <v>27197</v>
      </c>
      <c r="C19" s="6" t="n">
        <v>17751</v>
      </c>
      <c r="D19" s="6" t="n">
        <v>51167</v>
      </c>
      <c r="E19" s="6" t="n">
        <v>33523</v>
      </c>
    </row>
    <row r="20">
      <c r="A20" s="4" t="inlineStr">
        <is>
          <t>Concentration risk, percentage</t>
        </is>
      </c>
      <c r="B20" s="4" t="inlineStr">
        <is>
          <t>89.90%</t>
        </is>
      </c>
      <c r="C20" s="4" t="inlineStr">
        <is>
          <t>94.50%</t>
        </is>
      </c>
      <c r="D20" s="4" t="inlineStr">
        <is>
          <t>88.90%</t>
        </is>
      </c>
      <c r="E20" s="4" t="inlineStr">
        <is>
          <t>95.30%</t>
        </is>
      </c>
    </row>
    <row r="21">
      <c r="A21" s="4" t="inlineStr">
        <is>
          <t>Subscription | Media and Telecom</t>
        </is>
      </c>
    </row>
    <row r="22">
      <c r="A22" s="3" t="inlineStr">
        <is>
          <t>Disaggregation of Revenue [Line Items]</t>
        </is>
      </c>
    </row>
    <row r="23">
      <c r="A23" s="4" t="inlineStr">
        <is>
          <t>Amount</t>
        </is>
      </c>
      <c r="B23" s="6" t="n">
        <v>9270</v>
      </c>
      <c r="C23" s="6" t="n">
        <v>7218</v>
      </c>
      <c r="D23" s="6" t="n">
        <v>17641</v>
      </c>
      <c r="E23" s="6" t="n">
        <v>14650</v>
      </c>
    </row>
    <row r="24">
      <c r="A24" s="4" t="inlineStr">
        <is>
          <t>Concentration risk, percentage</t>
        </is>
      </c>
      <c r="B24" s="4" t="inlineStr">
        <is>
          <t>81.60%</t>
        </is>
      </c>
      <c r="C24" s="4" t="inlineStr">
        <is>
          <t>72.40%</t>
        </is>
      </c>
      <c r="D24" s="4" t="inlineStr">
        <is>
          <t>81.10%</t>
        </is>
      </c>
      <c r="E24" s="4" t="inlineStr">
        <is>
          <t>75.20%</t>
        </is>
      </c>
    </row>
    <row r="25">
      <c r="A25" s="4" t="inlineStr">
        <is>
          <t>Professional Services</t>
        </is>
      </c>
    </row>
    <row r="26">
      <c r="A26" s="3" t="inlineStr">
        <is>
          <t>Disaggregation of Revenue [Line Items]</t>
        </is>
      </c>
    </row>
    <row r="27">
      <c r="A27" s="4" t="inlineStr">
        <is>
          <t>Amount</t>
        </is>
      </c>
      <c r="B27" s="6" t="n">
        <v>5136</v>
      </c>
      <c r="C27" s="6" t="n">
        <v>3780</v>
      </c>
      <c r="D27" s="6" t="n">
        <v>10508</v>
      </c>
      <c r="E27" s="6" t="n">
        <v>6482</v>
      </c>
    </row>
    <row r="28">
      <c r="A28" s="4" t="inlineStr">
        <is>
          <t>Professional Services | Enterprise, Education &amp; Technology</t>
        </is>
      </c>
    </row>
    <row r="29">
      <c r="A29" s="3" t="inlineStr">
        <is>
          <t>Disaggregation of Revenue [Line Items]</t>
        </is>
      </c>
    </row>
    <row r="30">
      <c r="A30" s="4" t="inlineStr">
        <is>
          <t>Amount</t>
        </is>
      </c>
      <c r="B30" s="6" t="n">
        <v>3040</v>
      </c>
      <c r="C30" s="6" t="n">
        <v>1030</v>
      </c>
      <c r="D30" s="6" t="n">
        <v>6388</v>
      </c>
      <c r="E30" s="6" t="n">
        <v>1645</v>
      </c>
    </row>
    <row r="31">
      <c r="A31" s="4" t="inlineStr">
        <is>
          <t>Concentration risk, percentage</t>
        </is>
      </c>
      <c r="B31" s="4" t="inlineStr">
        <is>
          <t>10.10%</t>
        </is>
      </c>
      <c r="C31" s="4" t="inlineStr">
        <is>
          <t>5.50%</t>
        </is>
      </c>
      <c r="D31" s="4" t="inlineStr">
        <is>
          <t>11.10%</t>
        </is>
      </c>
      <c r="E31" s="4" t="inlineStr">
        <is>
          <t>4.70%</t>
        </is>
      </c>
    </row>
    <row r="32">
      <c r="A32" s="4" t="inlineStr">
        <is>
          <t>Professional Services | Media and Telecom</t>
        </is>
      </c>
    </row>
    <row r="33">
      <c r="A33" s="3" t="inlineStr">
        <is>
          <t>Disaggregation of Revenue [Line Items]</t>
        </is>
      </c>
    </row>
    <row r="34">
      <c r="A34" s="4" t="inlineStr">
        <is>
          <t>Amount</t>
        </is>
      </c>
      <c r="B34" s="6" t="n">
        <v>2096</v>
      </c>
      <c r="C34" s="6" t="n">
        <v>2750</v>
      </c>
      <c r="D34" s="6" t="n">
        <v>4120</v>
      </c>
      <c r="E34" s="6" t="n">
        <v>4837</v>
      </c>
    </row>
    <row r="35">
      <c r="A35" s="4" t="inlineStr">
        <is>
          <t>Concentration risk, percentage</t>
        </is>
      </c>
      <c r="B35" s="4" t="inlineStr">
        <is>
          <t>18.40%</t>
        </is>
      </c>
      <c r="C35" s="4" t="inlineStr">
        <is>
          <t>27.60%</t>
        </is>
      </c>
      <c r="D35" s="4" t="inlineStr">
        <is>
          <t>18.90%</t>
        </is>
      </c>
      <c r="E35" s="4" t="inlineStr">
        <is>
          <t>24.80%</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REVENUES FROM CONTRACTS WITH CUSTOMERS (Details 1)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s from External Customers and Long-Lived Assets [Line Items]</t>
        </is>
      </c>
    </row>
    <row r="4">
      <c r="A4" s="4" t="inlineStr">
        <is>
          <t>Amount</t>
        </is>
      </c>
      <c r="B4" s="6" t="n">
        <v>41603</v>
      </c>
      <c r="C4" s="6" t="n">
        <v>28749</v>
      </c>
      <c r="D4" s="6" t="n">
        <v>79316</v>
      </c>
      <c r="E4" s="6" t="n">
        <v>54655</v>
      </c>
    </row>
    <row r="5">
      <c r="A5" s="4" t="inlineStr">
        <is>
          <t>Concentration risk, percentage</t>
        </is>
      </c>
      <c r="B5" s="4" t="inlineStr">
        <is>
          <t>100.00%</t>
        </is>
      </c>
      <c r="C5" s="4" t="inlineStr">
        <is>
          <t>100.00%</t>
        </is>
      </c>
      <c r="D5" s="4" t="inlineStr">
        <is>
          <t>100.00%</t>
        </is>
      </c>
      <c r="E5" s="4" t="inlineStr">
        <is>
          <t>100.00%</t>
        </is>
      </c>
    </row>
    <row r="6">
      <c r="A6" s="4" t="inlineStr">
        <is>
          <t>United States ("US")</t>
        </is>
      </c>
    </row>
    <row r="7">
      <c r="A7" s="3" t="inlineStr">
        <is>
          <t>Revenues from External Customers and Long-Lived Assets [Line Items]</t>
        </is>
      </c>
    </row>
    <row r="8">
      <c r="A8" s="4" t="inlineStr">
        <is>
          <t>Amount</t>
        </is>
      </c>
      <c r="B8" s="6" t="n">
        <v>24728</v>
      </c>
      <c r="C8" s="6" t="n">
        <v>16602</v>
      </c>
      <c r="D8" s="6" t="n">
        <v>47026</v>
      </c>
      <c r="E8" s="6" t="n">
        <v>30914</v>
      </c>
    </row>
    <row r="9">
      <c r="A9" s="4" t="inlineStr">
        <is>
          <t>Concentration risk, percentage</t>
        </is>
      </c>
      <c r="B9" s="4" t="inlineStr">
        <is>
          <t>59.40%</t>
        </is>
      </c>
      <c r="C9" s="4" t="inlineStr">
        <is>
          <t>57.80%</t>
        </is>
      </c>
      <c r="D9" s="4" t="inlineStr">
        <is>
          <t>59.30%</t>
        </is>
      </c>
      <c r="E9" s="4" t="inlineStr">
        <is>
          <t>56.60%</t>
        </is>
      </c>
    </row>
    <row r="10">
      <c r="A10" s="4" t="inlineStr">
        <is>
          <t>Europe, the Middle East and Africa ("EMEA")</t>
        </is>
      </c>
    </row>
    <row r="11">
      <c r="A11" s="3" t="inlineStr">
        <is>
          <t>Revenues from External Customers and Long-Lived Assets [Line Items]</t>
        </is>
      </c>
    </row>
    <row r="12">
      <c r="A12" s="4" t="inlineStr">
        <is>
          <t>Amount</t>
        </is>
      </c>
      <c r="B12" s="6" t="n">
        <v>12436</v>
      </c>
      <c r="C12" s="6" t="n">
        <v>8923</v>
      </c>
      <c r="D12" s="6" t="n">
        <v>24824</v>
      </c>
      <c r="E12" s="6" t="n">
        <v>17422</v>
      </c>
    </row>
    <row r="13">
      <c r="A13" s="4" t="inlineStr">
        <is>
          <t>Concentration risk, percentage</t>
        </is>
      </c>
      <c r="B13" s="4" t="inlineStr">
        <is>
          <t>29.90%</t>
        </is>
      </c>
      <c r="C13" s="4" t="inlineStr">
        <is>
          <t>31.00%</t>
        </is>
      </c>
      <c r="D13" s="4" t="inlineStr">
        <is>
          <t>31.30%</t>
        </is>
      </c>
      <c r="E13" s="4" t="inlineStr">
        <is>
          <t>31.90%</t>
        </is>
      </c>
    </row>
    <row r="14">
      <c r="A14" s="4" t="inlineStr">
        <is>
          <t>Other</t>
        </is>
      </c>
    </row>
    <row r="15">
      <c r="A15" s="3" t="inlineStr">
        <is>
          <t>Revenues from External Customers and Long-Lived Assets [Line Items]</t>
        </is>
      </c>
    </row>
    <row r="16">
      <c r="A16" s="4" t="inlineStr">
        <is>
          <t>Amount</t>
        </is>
      </c>
      <c r="B16" s="6" t="n">
        <v>4439</v>
      </c>
      <c r="C16" s="6" t="n">
        <v>3224</v>
      </c>
      <c r="D16" s="6" t="n">
        <v>7466</v>
      </c>
      <c r="E16" s="6" t="n">
        <v>6319</v>
      </c>
    </row>
    <row r="17">
      <c r="A17" s="4" t="inlineStr">
        <is>
          <t>Concentration risk, percentage</t>
        </is>
      </c>
      <c r="B17" s="4" t="inlineStr">
        <is>
          <t>10.70%</t>
        </is>
      </c>
      <c r="C17" s="4" t="inlineStr">
        <is>
          <t>11.20%</t>
        </is>
      </c>
      <c r="D17" s="4" t="inlineStr">
        <is>
          <t>9.40%</t>
        </is>
      </c>
      <c r="E17" s="4" t="inlineStr">
        <is>
          <t>11.50%</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4" customWidth="1" min="6" max="6"/>
  </cols>
  <sheetData>
    <row r="1">
      <c r="A1" s="1" t="inlineStr">
        <is>
          <t>REVENUES FROM CONTRACTS WITH CUSTOMERS (Details 2)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Capitalized Contract Cost [Line Items]</t>
        </is>
      </c>
    </row>
    <row r="4">
      <c r="A4" s="4" t="inlineStr">
        <is>
          <t>Deferred contract acquisition and fulfillment costs, current</t>
        </is>
      </c>
      <c r="B4" s="6" t="n">
        <v>7549</v>
      </c>
      <c r="D4" s="6" t="n">
        <v>7549</v>
      </c>
      <c r="F4" s="6" t="n">
        <v>5848</v>
      </c>
    </row>
    <row r="5">
      <c r="A5" s="4" t="inlineStr">
        <is>
          <t>Deferred contract acquisition and fulfillment costs, noncurrent</t>
        </is>
      </c>
      <c r="B5" s="5" t="n">
        <v>20729</v>
      </c>
      <c r="D5" s="5" t="n">
        <v>20729</v>
      </c>
      <c r="F5" s="5" t="n">
        <v>15876</v>
      </c>
    </row>
    <row r="6">
      <c r="A6" s="4" t="inlineStr">
        <is>
          <t>Costs to Obtain a Contract</t>
        </is>
      </c>
    </row>
    <row r="7">
      <c r="A7" s="3" t="inlineStr">
        <is>
          <t>Capitalized Contract Cost [Line Items]</t>
        </is>
      </c>
    </row>
    <row r="8">
      <c r="A8" s="4" t="inlineStr">
        <is>
          <t>Deferred costs to fulfill contract, beginning balance</t>
        </is>
      </c>
      <c r="B8" s="5" t="n">
        <v>20177</v>
      </c>
      <c r="C8" s="6" t="n">
        <v>9011</v>
      </c>
      <c r="D8" s="5" t="n">
        <v>17683</v>
      </c>
      <c r="E8" s="6" t="n">
        <v>9015</v>
      </c>
    </row>
    <row r="9">
      <c r="A9" s="4" t="inlineStr">
        <is>
          <t>Additions to deferred contract acquisition costs during the period</t>
        </is>
      </c>
      <c r="B9" s="5" t="n">
        <v>4764</v>
      </c>
      <c r="C9" s="5" t="n">
        <v>2686</v>
      </c>
      <c r="D9" s="5" t="n">
        <v>8502</v>
      </c>
      <c r="E9" s="5" t="n">
        <v>3395</v>
      </c>
    </row>
    <row r="10">
      <c r="A10" s="4" t="inlineStr">
        <is>
          <t>Amortization of deferred contract acquisition costs</t>
        </is>
      </c>
      <c r="B10" s="5" t="n">
        <v>-1434</v>
      </c>
      <c r="C10" s="5" t="n">
        <v>-759</v>
      </c>
      <c r="D10" s="5" t="n">
        <v>-2678</v>
      </c>
      <c r="E10" s="5" t="n">
        <v>-1472</v>
      </c>
    </row>
    <row r="11">
      <c r="A11" s="4" t="inlineStr">
        <is>
          <t>Deferred costs to fulfill contract, ending balance</t>
        </is>
      </c>
      <c r="B11" s="5" t="n">
        <v>23507</v>
      </c>
      <c r="C11" s="5" t="n">
        <v>10938</v>
      </c>
      <c r="D11" s="5" t="n">
        <v>23507</v>
      </c>
      <c r="E11" s="5" t="n">
        <v>10938</v>
      </c>
    </row>
    <row r="12">
      <c r="A12" s="4" t="inlineStr">
        <is>
          <t>Deferred contract acquisition and fulfillment costs, current</t>
        </is>
      </c>
      <c r="B12" s="5" t="n">
        <v>6359</v>
      </c>
      <c r="C12" s="5" t="n">
        <v>3141</v>
      </c>
      <c r="D12" s="5" t="n">
        <v>6359</v>
      </c>
      <c r="E12" s="5" t="n">
        <v>3141</v>
      </c>
    </row>
    <row r="13">
      <c r="A13" s="4" t="inlineStr">
        <is>
          <t>Deferred contract acquisition and fulfillment costs, noncurrent</t>
        </is>
      </c>
      <c r="B13" s="5" t="n">
        <v>17148</v>
      </c>
      <c r="C13" s="5" t="n">
        <v>7797</v>
      </c>
      <c r="D13" s="5" t="n">
        <v>17148</v>
      </c>
      <c r="E13" s="5" t="n">
        <v>7797</v>
      </c>
    </row>
    <row r="14">
      <c r="A14" s="4" t="inlineStr">
        <is>
          <t>Total deferred costs</t>
        </is>
      </c>
      <c r="B14" s="6" t="n">
        <v>23507</v>
      </c>
      <c r="C14" s="6" t="n">
        <v>10938</v>
      </c>
      <c r="D14" s="6" t="n">
        <v>23507</v>
      </c>
      <c r="E14" s="6" t="n">
        <v>10938</v>
      </c>
      <c r="F14" s="6" t="n">
        <v>17683</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4" customWidth="1" min="6" max="6"/>
  </cols>
  <sheetData>
    <row r="1">
      <c r="A1" s="1" t="inlineStr">
        <is>
          <t>REVENUES FROM CONTRACTS WITH CUSTOMERS (Details 3)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Capitalized Contract Cost [Line Items]</t>
        </is>
      </c>
    </row>
    <row r="4">
      <c r="A4" s="4" t="inlineStr">
        <is>
          <t>Deferred contract acquisition and fulfillment costs, current</t>
        </is>
      </c>
      <c r="B4" s="6" t="n">
        <v>7549</v>
      </c>
      <c r="D4" s="6" t="n">
        <v>7549</v>
      </c>
      <c r="F4" s="6" t="n">
        <v>5848</v>
      </c>
    </row>
    <row r="5">
      <c r="A5" s="4" t="inlineStr">
        <is>
          <t>Deferred contract acquisition and fulfillment costs, noncurrent</t>
        </is>
      </c>
      <c r="B5" s="5" t="n">
        <v>20729</v>
      </c>
      <c r="D5" s="5" t="n">
        <v>20729</v>
      </c>
      <c r="F5" s="5" t="n">
        <v>15876</v>
      </c>
    </row>
    <row r="6">
      <c r="A6" s="4" t="inlineStr">
        <is>
          <t>Costs to Fulfill a Contract</t>
        </is>
      </c>
    </row>
    <row r="7">
      <c r="A7" s="3" t="inlineStr">
        <is>
          <t>Capitalized Contract Cost [Line Items]</t>
        </is>
      </c>
    </row>
    <row r="8">
      <c r="A8" s="4" t="inlineStr">
        <is>
          <t>Deferred costs to fulfill contract, beginning balance</t>
        </is>
      </c>
      <c r="B8" s="5" t="n">
        <v>4169</v>
      </c>
      <c r="C8" s="6" t="n">
        <v>3861</v>
      </c>
      <c r="D8" s="5" t="n">
        <v>4041</v>
      </c>
      <c r="E8" s="6" t="n">
        <v>3993</v>
      </c>
    </row>
    <row r="9">
      <c r="A9" s="4" t="inlineStr">
        <is>
          <t>Additions to deferred costs to fulfill a contract during the period</t>
        </is>
      </c>
      <c r="B9" s="5" t="n">
        <v>849</v>
      </c>
      <c r="C9" s="5" t="n">
        <v>205</v>
      </c>
      <c r="D9" s="5" t="n">
        <v>1217</v>
      </c>
      <c r="E9" s="5" t="n">
        <v>298</v>
      </c>
    </row>
    <row r="10">
      <c r="A10" s="4" t="inlineStr">
        <is>
          <t>Amortization of deferred contract acquisition costs</t>
        </is>
      </c>
      <c r="B10" s="5" t="n">
        <v>-247</v>
      </c>
      <c r="C10" s="5" t="n">
        <v>-227</v>
      </c>
      <c r="D10" s="5" t="n">
        <v>-487</v>
      </c>
      <c r="E10" s="5" t="n">
        <v>-452</v>
      </c>
    </row>
    <row r="11">
      <c r="A11" s="4" t="inlineStr">
        <is>
          <t>Deferred costs to fulfill contract, ending balance</t>
        </is>
      </c>
      <c r="B11" s="5" t="n">
        <v>4771</v>
      </c>
      <c r="C11" s="5" t="n">
        <v>3839</v>
      </c>
      <c r="D11" s="5" t="n">
        <v>4771</v>
      </c>
      <c r="E11" s="5" t="n">
        <v>3839</v>
      </c>
    </row>
    <row r="12">
      <c r="A12" s="4" t="inlineStr">
        <is>
          <t>Deferred contract acquisition and fulfillment costs, current</t>
        </is>
      </c>
      <c r="B12" s="5" t="n">
        <v>1190</v>
      </c>
      <c r="C12" s="5" t="n">
        <v>903</v>
      </c>
      <c r="D12" s="5" t="n">
        <v>1190</v>
      </c>
      <c r="E12" s="5" t="n">
        <v>903</v>
      </c>
    </row>
    <row r="13">
      <c r="A13" s="4" t="inlineStr">
        <is>
          <t>Deferred contract acquisition and fulfillment costs, noncurrent</t>
        </is>
      </c>
      <c r="B13" s="5" t="n">
        <v>3581</v>
      </c>
      <c r="C13" s="5" t="n">
        <v>2936</v>
      </c>
      <c r="D13" s="5" t="n">
        <v>3581</v>
      </c>
      <c r="E13" s="5" t="n">
        <v>2936</v>
      </c>
    </row>
    <row r="14">
      <c r="A14" s="4" t="inlineStr">
        <is>
          <t>Total deferred costs</t>
        </is>
      </c>
      <c r="B14" s="6" t="n">
        <v>4771</v>
      </c>
      <c r="C14" s="6" t="n">
        <v>3839</v>
      </c>
      <c r="D14" s="6" t="n">
        <v>4771</v>
      </c>
      <c r="E14" s="6" t="n">
        <v>3839</v>
      </c>
      <c r="F14" s="6" t="n">
        <v>4041</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s [Abstract]</t>
        </is>
      </c>
    </row>
    <row r="4">
      <c r="A4" s="4" t="inlineStr">
        <is>
          <t>Total revenue</t>
        </is>
      </c>
      <c r="B4" s="6" t="n">
        <v>41603</v>
      </c>
      <c r="C4" s="6" t="n">
        <v>28749</v>
      </c>
      <c r="D4" s="6" t="n">
        <v>79316</v>
      </c>
      <c r="E4" s="6" t="n">
        <v>54655</v>
      </c>
    </row>
    <row r="5">
      <c r="A5" s="3" t="inlineStr">
        <is>
          <t>Costs and Expenses [Abstract]</t>
        </is>
      </c>
    </row>
    <row r="6">
      <c r="A6" s="4" t="inlineStr">
        <is>
          <t>Total cost of revenue</t>
        </is>
      </c>
      <c r="B6" s="5" t="n">
        <v>15622</v>
      </c>
      <c r="C6" s="5" t="n">
        <v>10788</v>
      </c>
      <c r="D6" s="5" t="n">
        <v>31203</v>
      </c>
      <c r="E6" s="5" t="n">
        <v>21204</v>
      </c>
    </row>
    <row r="7">
      <c r="A7" s="4" t="inlineStr">
        <is>
          <t>Gross profit</t>
        </is>
      </c>
      <c r="B7" s="5" t="n">
        <v>25981</v>
      </c>
      <c r="C7" s="5" t="n">
        <v>17961</v>
      </c>
      <c r="D7" s="5" t="n">
        <v>48113</v>
      </c>
      <c r="E7" s="5" t="n">
        <v>33451</v>
      </c>
    </row>
    <row r="8">
      <c r="A8" s="3" t="inlineStr">
        <is>
          <t>Operating expenses:</t>
        </is>
      </c>
    </row>
    <row r="9">
      <c r="A9" s="4" t="inlineStr">
        <is>
          <t>Research and development</t>
        </is>
      </c>
      <c r="B9" s="5" t="n">
        <v>11787</v>
      </c>
      <c r="C9" s="5" t="n">
        <v>6489</v>
      </c>
      <c r="D9" s="5" t="n">
        <v>22687</v>
      </c>
      <c r="E9" s="5" t="n">
        <v>13268</v>
      </c>
    </row>
    <row r="10">
      <c r="A10" s="4" t="inlineStr">
        <is>
          <t>Sales and marketing</t>
        </is>
      </c>
      <c r="B10" s="5" t="n">
        <v>10524</v>
      </c>
      <c r="C10" s="5" t="n">
        <v>6521</v>
      </c>
      <c r="D10" s="5" t="n">
        <v>20685</v>
      </c>
      <c r="E10" s="5" t="n">
        <v>14800</v>
      </c>
    </row>
    <row r="11">
      <c r="A11" s="4" t="inlineStr">
        <is>
          <t>General and administrative</t>
        </is>
      </c>
      <c r="B11" s="5" t="n">
        <v>9440</v>
      </c>
      <c r="C11" s="5" t="n">
        <v>3828</v>
      </c>
      <c r="D11" s="5" t="n">
        <v>17387</v>
      </c>
      <c r="E11" s="5" t="n">
        <v>8183</v>
      </c>
    </row>
    <row r="12">
      <c r="A12" s="4" t="inlineStr">
        <is>
          <t>Other operating expenses</t>
        </is>
      </c>
      <c r="B12" s="5" t="n">
        <v>0</v>
      </c>
      <c r="C12" s="5" t="n">
        <v>0</v>
      </c>
      <c r="D12" s="5" t="n">
        <v>1724</v>
      </c>
      <c r="E12" s="5" t="n">
        <v>0</v>
      </c>
    </row>
    <row r="13">
      <c r="A13" s="4" t="inlineStr">
        <is>
          <t>Total operating expenses</t>
        </is>
      </c>
      <c r="B13" s="5" t="n">
        <v>31751</v>
      </c>
      <c r="C13" s="5" t="n">
        <v>16838</v>
      </c>
      <c r="D13" s="5" t="n">
        <v>62483</v>
      </c>
      <c r="E13" s="5" t="n">
        <v>36251</v>
      </c>
    </row>
    <row r="14">
      <c r="A14" s="4" t="inlineStr">
        <is>
          <t>Operating income (loss)</t>
        </is>
      </c>
      <c r="B14" s="5" t="n">
        <v>-5770</v>
      </c>
      <c r="C14" s="5" t="n">
        <v>1123</v>
      </c>
      <c r="D14" s="5" t="n">
        <v>-14370</v>
      </c>
      <c r="E14" s="5" t="n">
        <v>-2800</v>
      </c>
    </row>
    <row r="15">
      <c r="A15" s="4" t="inlineStr">
        <is>
          <t>Financial expenses (income), net</t>
        </is>
      </c>
      <c r="B15" s="5" t="n">
        <v>-4497</v>
      </c>
      <c r="C15" s="5" t="n">
        <v>11575</v>
      </c>
      <c r="D15" s="5" t="n">
        <v>653</v>
      </c>
      <c r="E15" s="5" t="n">
        <v>11284</v>
      </c>
    </row>
    <row r="16">
      <c r="A16" s="4" t="inlineStr">
        <is>
          <t>Loss before provision for income taxes</t>
        </is>
      </c>
      <c r="B16" s="5" t="n">
        <v>1273</v>
      </c>
      <c r="C16" s="5" t="n">
        <v>10452</v>
      </c>
      <c r="D16" s="5" t="n">
        <v>15023</v>
      </c>
      <c r="E16" s="5" t="n">
        <v>14084</v>
      </c>
    </row>
    <row r="17">
      <c r="A17" s="4" t="inlineStr">
        <is>
          <t>Provision for income taxes</t>
        </is>
      </c>
      <c r="B17" s="5" t="n">
        <v>1446</v>
      </c>
      <c r="C17" s="5" t="n">
        <v>554</v>
      </c>
      <c r="D17" s="5" t="n">
        <v>3252</v>
      </c>
      <c r="E17" s="5" t="n">
        <v>1906</v>
      </c>
    </row>
    <row r="18">
      <c r="A18" s="4" t="inlineStr">
        <is>
          <t>Net loss</t>
        </is>
      </c>
      <c r="B18" s="6" t="n">
        <v>2719</v>
      </c>
      <c r="C18" s="6" t="n">
        <v>11006</v>
      </c>
      <c r="D18" s="6" t="n">
        <v>18275</v>
      </c>
      <c r="E18" s="6" t="n">
        <v>15990</v>
      </c>
    </row>
    <row r="19">
      <c r="A19" s="4" t="inlineStr">
        <is>
          <t>Net loss per share attributable to common stockholders, basic (in dollars per share)</t>
        </is>
      </c>
      <c r="B19" s="8" t="n">
        <v>0.24</v>
      </c>
      <c r="C19" s="8" t="n">
        <v>0.5600000000000001</v>
      </c>
      <c r="D19" s="8" t="n">
        <v>0.98</v>
      </c>
      <c r="E19" s="8" t="n">
        <v>0.88</v>
      </c>
    </row>
    <row r="20">
      <c r="A20" s="4" t="inlineStr">
        <is>
          <t>Net loss per share attributable to common stockholders, diluted (in dollars per share)</t>
        </is>
      </c>
      <c r="B20" s="8" t="n">
        <v>0.37</v>
      </c>
      <c r="C20" s="8" t="n">
        <v>0.5600000000000001</v>
      </c>
      <c r="D20" s="8" t="n">
        <v>0.98</v>
      </c>
      <c r="E20" s="8" t="n">
        <v>0.88</v>
      </c>
    </row>
    <row r="21">
      <c r="A21" s="4" t="inlineStr">
        <is>
          <t>Weighted average number of shares used in computing basic net loss per share attributable to common stockholders (in shares)</t>
        </is>
      </c>
      <c r="B21" s="5" t="n">
        <v>25768411</v>
      </c>
      <c r="C21" s="5" t="n">
        <v>25174126</v>
      </c>
      <c r="D21" s="5" t="n">
        <v>25538010</v>
      </c>
      <c r="E21" s="5" t="n">
        <v>24575196</v>
      </c>
    </row>
    <row r="22">
      <c r="A22" s="4" t="inlineStr">
        <is>
          <t>Weighted average number of shares used in computing diluted net loss per share attributable to common stockholders (in shares)</t>
        </is>
      </c>
      <c r="B22" s="5" t="n">
        <v>32836110</v>
      </c>
      <c r="C22" s="5" t="n">
        <v>25174126</v>
      </c>
      <c r="D22" s="5" t="n">
        <v>25538010</v>
      </c>
      <c r="E22" s="5" t="n">
        <v>24575196</v>
      </c>
    </row>
    <row r="23">
      <c r="A23" s="4" t="inlineStr">
        <is>
          <t>Subscription</t>
        </is>
      </c>
    </row>
    <row r="24">
      <c r="A24" s="3" t="inlineStr">
        <is>
          <t>Revenues [Abstract]</t>
        </is>
      </c>
    </row>
    <row r="25">
      <c r="A25" s="4" t="inlineStr">
        <is>
          <t>Total revenue</t>
        </is>
      </c>
      <c r="B25" s="6" t="n">
        <v>36467</v>
      </c>
      <c r="C25" s="6" t="n">
        <v>24969</v>
      </c>
      <c r="D25" s="6" t="n">
        <v>68808</v>
      </c>
      <c r="E25" s="6" t="n">
        <v>48173</v>
      </c>
    </row>
    <row r="26">
      <c r="A26" s="3" t="inlineStr">
        <is>
          <t>Costs and Expenses [Abstract]</t>
        </is>
      </c>
    </row>
    <row r="27">
      <c r="A27" s="4" t="inlineStr">
        <is>
          <t>Total cost of revenue</t>
        </is>
      </c>
      <c r="B27" s="5" t="n">
        <v>10018</v>
      </c>
      <c r="C27" s="5" t="n">
        <v>6352</v>
      </c>
      <c r="D27" s="5" t="n">
        <v>19894</v>
      </c>
      <c r="E27" s="5" t="n">
        <v>12036</v>
      </c>
    </row>
    <row r="28">
      <c r="A28" s="4" t="inlineStr">
        <is>
          <t>Professional Services</t>
        </is>
      </c>
    </row>
    <row r="29">
      <c r="A29" s="3" t="inlineStr">
        <is>
          <t>Revenues [Abstract]</t>
        </is>
      </c>
    </row>
    <row r="30">
      <c r="A30" s="4" t="inlineStr">
        <is>
          <t>Total revenue</t>
        </is>
      </c>
      <c r="B30" s="5" t="n">
        <v>5136</v>
      </c>
      <c r="C30" s="5" t="n">
        <v>3780</v>
      </c>
      <c r="D30" s="5" t="n">
        <v>10508</v>
      </c>
      <c r="E30" s="5" t="n">
        <v>6482</v>
      </c>
    </row>
    <row r="31">
      <c r="A31" s="3" t="inlineStr">
        <is>
          <t>Costs and Expenses [Abstract]</t>
        </is>
      </c>
    </row>
    <row r="32">
      <c r="A32" s="4" t="inlineStr">
        <is>
          <t>Total cost of revenue</t>
        </is>
      </c>
      <c r="B32" s="6" t="n">
        <v>5604</v>
      </c>
      <c r="C32" s="6" t="n">
        <v>4436</v>
      </c>
      <c r="D32" s="6" t="n">
        <v>11309</v>
      </c>
      <c r="E32" s="6" t="n">
        <v>916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REVENUES FROM CONTRACTS WITH CUSTOMERS (Detail Textuals) $ in Thousands</t>
        </is>
      </c>
      <c r="B1" s="2" t="inlineStr">
        <is>
          <t>Jun. 30, 2021USD ($)</t>
        </is>
      </c>
    </row>
    <row r="2">
      <c r="A2" s="3" t="inlineStr">
        <is>
          <t>Revenue from Contract with Customer [Abstract]</t>
        </is>
      </c>
    </row>
    <row r="3">
      <c r="A3" s="4" t="inlineStr">
        <is>
          <t>Aggregate amount of transaction price allocated to remaining performance obligations</t>
        </is>
      </c>
      <c r="B3" s="6" t="n">
        <v>156323</v>
      </c>
    </row>
    <row r="4">
      <c r="A4" s="4" t="inlineStr">
        <is>
          <t>Billed consideration</t>
        </is>
      </c>
      <c r="B4" s="5" t="n">
        <v>60822</v>
      </c>
    </row>
    <row r="5">
      <c r="A5" s="4" t="inlineStr">
        <is>
          <t>Unbilled consideration</t>
        </is>
      </c>
      <c r="B5" s="6" t="n">
        <v>95501</v>
      </c>
    </row>
    <row r="6">
      <c r="A6" s="4" t="inlineStr">
        <is>
          <t>Percentage of remaining performance obligations</t>
        </is>
      </c>
      <c r="B6" s="4" t="inlineStr">
        <is>
          <t>65.00%</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 (Details) - USD ($) $ in Thousands</t>
        </is>
      </c>
      <c r="B1" s="2" t="inlineStr">
        <is>
          <t>Jun. 30, 2021</t>
        </is>
      </c>
      <c r="C1" s="2" t="inlineStr">
        <is>
          <t>Dec. 31, 2020</t>
        </is>
      </c>
      <c r="D1" s="2" t="inlineStr">
        <is>
          <t>Dec. 31, 2019</t>
        </is>
      </c>
    </row>
    <row r="2">
      <c r="A2" s="3" t="inlineStr">
        <is>
          <t>Fair Value, Assets and Liabilities Measured on Recurring and Nonrecurring Basis [Line Items]</t>
        </is>
      </c>
    </row>
    <row r="3">
      <c r="A3" s="4" t="inlineStr">
        <is>
          <t>Warrants to purchase preferred and common stock</t>
        </is>
      </c>
      <c r="B3" s="6" t="n">
        <v>53855</v>
      </c>
      <c r="C3" s="6" t="n">
        <v>56780</v>
      </c>
      <c r="D3" s="6" t="n">
        <v>17111</v>
      </c>
    </row>
    <row r="4">
      <c r="A4" s="4" t="inlineStr">
        <is>
          <t>Level 1</t>
        </is>
      </c>
    </row>
    <row r="5">
      <c r="A5" s="3" t="inlineStr">
        <is>
          <t>Fair Value, Assets and Liabilities Measured on Recurring and Nonrecurring Basis [Line Items]</t>
        </is>
      </c>
    </row>
    <row r="6">
      <c r="A6" s="4" t="inlineStr">
        <is>
          <t>Warrants to purchase preferred and common stock</t>
        </is>
      </c>
      <c r="B6" s="5" t="n">
        <v>0</v>
      </c>
      <c r="C6" s="5" t="n">
        <v>0</v>
      </c>
    </row>
    <row r="7">
      <c r="A7" s="4" t="inlineStr">
        <is>
          <t>Level 2</t>
        </is>
      </c>
    </row>
    <row r="8">
      <c r="A8" s="3" t="inlineStr">
        <is>
          <t>Fair Value, Assets and Liabilities Measured on Recurring and Nonrecurring Basis [Line Items]</t>
        </is>
      </c>
    </row>
    <row r="9">
      <c r="A9" s="4" t="inlineStr">
        <is>
          <t>Warrants to purchase preferred and common stock</t>
        </is>
      </c>
      <c r="B9" s="5" t="n">
        <v>0</v>
      </c>
      <c r="C9" s="5" t="n">
        <v>0</v>
      </c>
    </row>
    <row r="10">
      <c r="A10" s="4" t="inlineStr">
        <is>
          <t>Level 3</t>
        </is>
      </c>
    </row>
    <row r="11">
      <c r="A11" s="3" t="inlineStr">
        <is>
          <t>Fair Value, Assets and Liabilities Measured on Recurring and Nonrecurring Basis [Line Items]</t>
        </is>
      </c>
    </row>
    <row r="12">
      <c r="A12" s="4" t="inlineStr">
        <is>
          <t>Warrants to purchase preferred and common stock</t>
        </is>
      </c>
      <c r="B12" s="6" t="n">
        <v>53855</v>
      </c>
      <c r="C12" s="6" t="n">
        <v>5678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FAIR VALUE MEASUREMENT (Details 1) - Percent</t>
        </is>
      </c>
      <c r="B1" s="2" t="inlineStr">
        <is>
          <t>Jun. 30, 2021</t>
        </is>
      </c>
      <c r="C1" s="2" t="inlineStr">
        <is>
          <t>Dec. 31, 2020</t>
        </is>
      </c>
    </row>
    <row r="2">
      <c r="A2" s="4" t="inlineStr">
        <is>
          <t>Volatility</t>
        </is>
      </c>
    </row>
    <row r="3">
      <c r="A3" s="3" t="inlineStr">
        <is>
          <t>Fair Value Measurement Inputs and Valuation Techniques [Line Items]</t>
        </is>
      </c>
    </row>
    <row r="4">
      <c r="A4" s="4" t="inlineStr">
        <is>
          <t>Estimating the warrants' fair value using assumptions</t>
        </is>
      </c>
      <c r="B4" s="9" t="n">
        <v>40.78</v>
      </c>
      <c r="C4" s="9" t="n">
        <v>65.23</v>
      </c>
    </row>
    <row r="5">
      <c r="A5" s="4" t="inlineStr">
        <is>
          <t>Risk-free interest rate</t>
        </is>
      </c>
    </row>
    <row r="6">
      <c r="A6" s="3" t="inlineStr">
        <is>
          <t>Fair Value Measurement Inputs and Valuation Techniques [Line Items]</t>
        </is>
      </c>
    </row>
    <row r="7">
      <c r="A7" s="4" t="inlineStr">
        <is>
          <t>Estimating the warrants' fair value using assumptions</t>
        </is>
      </c>
      <c r="B7" s="9" t="n">
        <v>0.05</v>
      </c>
      <c r="C7" s="9" t="n">
        <v>0.09</v>
      </c>
    </row>
    <row r="8">
      <c r="A8" s="4" t="inlineStr">
        <is>
          <t>Dividend yield</t>
        </is>
      </c>
    </row>
    <row r="9">
      <c r="A9" s="3" t="inlineStr">
        <is>
          <t>Fair Value Measurement Inputs and Valuation Techniques [Line Items]</t>
        </is>
      </c>
    </row>
    <row r="10">
      <c r="A10" s="4" t="inlineStr">
        <is>
          <t>Estimating the warrants' fair value using assumptions</t>
        </is>
      </c>
      <c r="B10" s="5" t="n">
        <v>0</v>
      </c>
      <c r="C10" s="5" t="n">
        <v>0</v>
      </c>
    </row>
    <row r="11">
      <c r="A11" s="4" t="inlineStr">
        <is>
          <t>Expected life (years)</t>
        </is>
      </c>
    </row>
    <row r="12">
      <c r="A12" s="3" t="inlineStr">
        <is>
          <t>Fair Value Measurement Inputs and Valuation Techniques [Line Items]</t>
        </is>
      </c>
    </row>
    <row r="13">
      <c r="A13" s="4" t="inlineStr">
        <is>
          <t>Estimating the warrants' fair value using assumptions</t>
        </is>
      </c>
      <c r="B13" s="10" t="n">
        <v>0.164</v>
      </c>
      <c r="C13" s="10" t="n">
        <v>0.40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 width="16" customWidth="1" min="6" max="6"/>
  </cols>
  <sheetData>
    <row r="1">
      <c r="A1" s="1" t="inlineStr">
        <is>
          <t>FAIR VALUE MEASUREMENT (Details 2) - USD ($) $ in Thousand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row>
    <row r="3">
      <c r="A3" s="3" t="inlineStr">
        <is>
          <t>Fair Value Disclosures [Abstract]</t>
        </is>
      </c>
    </row>
    <row r="4">
      <c r="A4" s="4" t="inlineStr">
        <is>
          <t>Balance at January 1</t>
        </is>
      </c>
      <c r="D4" s="6" t="n">
        <v>56780</v>
      </c>
      <c r="E4" s="6" t="n">
        <v>17111</v>
      </c>
      <c r="F4" s="6" t="n">
        <v>17111</v>
      </c>
    </row>
    <row r="5">
      <c r="A5" s="4" t="inlineStr">
        <is>
          <t>Issuance of warrants</t>
        </is>
      </c>
      <c r="D5" s="5" t="n">
        <v>0</v>
      </c>
      <c r="F5" s="5" t="n">
        <v>1221</v>
      </c>
    </row>
    <row r="6">
      <c r="A6" s="4" t="inlineStr">
        <is>
          <t>Reclassification of warrant to common stocks to equity</t>
        </is>
      </c>
      <c r="D6" s="5" t="n">
        <v>0</v>
      </c>
      <c r="F6" s="5" t="n">
        <v>-3057</v>
      </c>
    </row>
    <row r="7">
      <c r="A7" s="4" t="inlineStr">
        <is>
          <t>Reclassification of warrant to common stocks to mezzanine equity</t>
        </is>
      </c>
      <c r="D7" s="5" t="n">
        <v>-1149</v>
      </c>
      <c r="F7" s="5" t="n">
        <v>0</v>
      </c>
    </row>
    <row r="8">
      <c r="A8" s="4" t="inlineStr">
        <is>
          <t>Change in fair value of warrants</t>
        </is>
      </c>
      <c r="B8" s="6" t="n">
        <v>-5928</v>
      </c>
      <c r="C8" s="6" t="n">
        <v>10625</v>
      </c>
      <c r="D8" s="5" t="n">
        <v>-1776</v>
      </c>
      <c r="E8" s="6" t="n">
        <v>10034</v>
      </c>
      <c r="F8" s="5" t="n">
        <v>41505</v>
      </c>
    </row>
    <row r="9">
      <c r="A9" s="4" t="inlineStr">
        <is>
          <t>Balance at the end of the period</t>
        </is>
      </c>
      <c r="B9" s="6" t="n">
        <v>53855</v>
      </c>
      <c r="D9" s="6" t="n">
        <v>53855</v>
      </c>
      <c r="F9" s="6" t="n">
        <v>5678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6" customWidth="1" min="7" max="7"/>
  </cols>
  <sheetData>
    <row r="1">
      <c r="A1" s="1" t="inlineStr">
        <is>
          <t>FAIR VALUE MEASUREMENT (Detail Textuals) - USD ($) $ in Thousands</t>
        </is>
      </c>
      <c r="B1" s="2" t="inlineStr">
        <is>
          <t>1 Months Ended</t>
        </is>
      </c>
      <c r="C1" s="2" t="inlineStr">
        <is>
          <t>3 Months Ended</t>
        </is>
      </c>
      <c r="E1" s="2" t="inlineStr">
        <is>
          <t>6 Months Ended</t>
        </is>
      </c>
      <c r="G1" s="2" t="inlineStr">
        <is>
          <t>12 Months Ended</t>
        </is>
      </c>
    </row>
    <row r="2">
      <c r="B2" s="2" t="inlineStr">
        <is>
          <t>Jul. 23, 2021</t>
        </is>
      </c>
      <c r="C2" s="2" t="inlineStr">
        <is>
          <t>Jun. 30, 2021</t>
        </is>
      </c>
      <c r="D2" s="2" t="inlineStr">
        <is>
          <t>Jun. 30, 2020</t>
        </is>
      </c>
      <c r="E2" s="2" t="inlineStr">
        <is>
          <t>Jun. 30, 2021</t>
        </is>
      </c>
      <c r="F2" s="2" t="inlineStr">
        <is>
          <t>Jun. 30, 2020</t>
        </is>
      </c>
      <c r="G2" s="2" t="inlineStr">
        <is>
          <t>Dec. 31, 2020</t>
        </is>
      </c>
    </row>
    <row r="3">
      <c r="A3" s="3" t="inlineStr">
        <is>
          <t>Fair Value, Balance Sheet Grouping, Financial Statement Captions [Line Items]</t>
        </is>
      </c>
    </row>
    <row r="4">
      <c r="A4" s="4" t="inlineStr">
        <is>
          <t>Loss on fair value of warrants</t>
        </is>
      </c>
      <c r="C4" s="6" t="n">
        <v>-5928</v>
      </c>
      <c r="D4" s="6" t="n">
        <v>10625</v>
      </c>
      <c r="E4" s="6" t="n">
        <v>-1776</v>
      </c>
      <c r="F4" s="6" t="n">
        <v>10034</v>
      </c>
      <c r="G4" s="6" t="n">
        <v>41505</v>
      </c>
    </row>
    <row r="5">
      <c r="A5" s="4" t="inlineStr">
        <is>
          <t>Subsequent Event [Member]</t>
        </is>
      </c>
    </row>
    <row r="6">
      <c r="A6" s="3" t="inlineStr">
        <is>
          <t>Fair Value, Balance Sheet Grouping, Financial Statement Captions [Line Items]</t>
        </is>
      </c>
    </row>
    <row r="7">
      <c r="A7" s="4" t="inlineStr">
        <is>
          <t>Stock issued for cashless exercise of warrants to purchase preferred and common stock</t>
        </is>
      </c>
      <c r="B7" s="5" t="n">
        <v>76262947</v>
      </c>
    </row>
    <row r="8">
      <c r="A8" s="4" t="inlineStr">
        <is>
          <t>Subsequent Event [Member] | Initial public offering (“IPO”)</t>
        </is>
      </c>
    </row>
    <row r="9">
      <c r="A9" s="3" t="inlineStr">
        <is>
          <t>Fair Value, Balance Sheet Grouping, Financial Statement Captions [Line Items]</t>
        </is>
      </c>
    </row>
    <row r="10">
      <c r="A10" s="4" t="inlineStr">
        <is>
          <t>Stock issued for cashless exercise of warrants to purchase preferred and common stock</t>
        </is>
      </c>
      <c r="B10" s="5" t="n">
        <v>7067699</v>
      </c>
    </row>
    <row r="11">
      <c r="A11" s="4" t="inlineStr">
        <is>
          <t>Loss on fair value of warrants</t>
        </is>
      </c>
      <c r="B11" s="6" t="n">
        <v>16822</v>
      </c>
    </row>
  </sheetData>
  <mergeCells count="3">
    <mergeCell ref="A1:A2"/>
    <mergeCell ref="C1:D1"/>
    <mergeCell ref="E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1" customWidth="1" min="1" max="1"/>
    <col width="23" customWidth="1" min="2" max="2"/>
    <col width="14" customWidth="1" min="3" max="3"/>
  </cols>
  <sheetData>
    <row r="1">
      <c r="A1" s="1" t="inlineStr">
        <is>
          <t>GOODWILL AND INTANGIBLE ASSETS, NET (Details) - USD ($) $ in Thousands</t>
        </is>
      </c>
      <c r="B1" s="2" t="inlineStr">
        <is>
          <t>6 Months Ended</t>
        </is>
      </c>
    </row>
    <row r="2">
      <c r="B2" s="2" t="inlineStr">
        <is>
          <t>Jun. 30, 2021</t>
        </is>
      </c>
      <c r="C2" s="2" t="inlineStr">
        <is>
          <t>Dec. 31, 2020</t>
        </is>
      </c>
    </row>
    <row r="3">
      <c r="A3" s="3" t="inlineStr">
        <is>
          <t>Finite-Lived Intangible Assets [Line Items]</t>
        </is>
      </c>
    </row>
    <row r="4">
      <c r="A4" s="4" t="inlineStr">
        <is>
          <t>Gross carrying amount</t>
        </is>
      </c>
      <c r="B4" s="6" t="n">
        <v>8099</v>
      </c>
      <c r="C4" s="6" t="n">
        <v>8020</v>
      </c>
    </row>
    <row r="5">
      <c r="A5" s="4" t="inlineStr">
        <is>
          <t>Accumulated amortization and impairments</t>
        </is>
      </c>
      <c r="B5" s="5" t="n">
        <v>-5752</v>
      </c>
      <c r="C5" s="5" t="n">
        <v>-5185</v>
      </c>
    </row>
    <row r="6">
      <c r="A6" s="4" t="inlineStr">
        <is>
          <t>Intangible assets, net</t>
        </is>
      </c>
      <c r="B6" s="6" t="n">
        <v>2347</v>
      </c>
      <c r="C6" s="5" t="n">
        <v>2835</v>
      </c>
    </row>
    <row r="7">
      <c r="A7" s="4" t="inlineStr">
        <is>
          <t>Technology</t>
        </is>
      </c>
    </row>
    <row r="8">
      <c r="A8" s="3" t="inlineStr">
        <is>
          <t>Finite-Lived Intangible Assets [Line Items]</t>
        </is>
      </c>
    </row>
    <row r="9">
      <c r="A9" s="4" t="inlineStr">
        <is>
          <t>Weighted average remaining usefullife (in years)</t>
        </is>
      </c>
      <c r="B9" s="4" t="inlineStr">
        <is>
          <t>3 years 3 months</t>
        </is>
      </c>
    </row>
    <row r="10">
      <c r="A10" s="4" t="inlineStr">
        <is>
          <t>Gross carrying amount</t>
        </is>
      </c>
      <c r="B10" s="6" t="n">
        <v>4700</v>
      </c>
      <c r="C10" s="5" t="n">
        <v>4700</v>
      </c>
    </row>
    <row r="11">
      <c r="A11" s="4" t="inlineStr">
        <is>
          <t>Accumulated amortization and impairments</t>
        </is>
      </c>
      <c r="B11" s="6" t="n">
        <v>-3108</v>
      </c>
      <c r="C11" s="5" t="n">
        <v>-2759</v>
      </c>
    </row>
    <row r="12">
      <c r="A12" s="4" t="inlineStr">
        <is>
          <t>Customer relationships</t>
        </is>
      </c>
    </row>
    <row r="13">
      <c r="A13" s="3" t="inlineStr">
        <is>
          <t>Finite-Lived Intangible Assets [Line Items]</t>
        </is>
      </c>
    </row>
    <row r="14">
      <c r="A14" s="4" t="inlineStr">
        <is>
          <t>Weighted average remaining usefullife (in years)</t>
        </is>
      </c>
      <c r="B14" s="4" t="inlineStr">
        <is>
          <t>3 years 1 month 6 days</t>
        </is>
      </c>
    </row>
    <row r="15">
      <c r="A15" s="4" t="inlineStr">
        <is>
          <t>Gross carrying amount</t>
        </is>
      </c>
      <c r="B15" s="6" t="n">
        <v>2419</v>
      </c>
      <c r="C15" s="5" t="n">
        <v>2340</v>
      </c>
    </row>
    <row r="16">
      <c r="A16" s="4" t="inlineStr">
        <is>
          <t>Accumulated amortization and impairments</t>
        </is>
      </c>
      <c r="B16" s="6" t="n">
        <v>-1875</v>
      </c>
      <c r="C16" s="5" t="n">
        <v>-1706</v>
      </c>
    </row>
    <row r="17">
      <c r="A17" s="4" t="inlineStr">
        <is>
          <t>Tradename</t>
        </is>
      </c>
    </row>
    <row r="18">
      <c r="A18" s="3" t="inlineStr">
        <is>
          <t>Finite-Lived Intangible Assets [Line Items]</t>
        </is>
      </c>
    </row>
    <row r="19">
      <c r="A19" s="4" t="inlineStr">
        <is>
          <t>Weighted average remaining usefullife (in years)</t>
        </is>
      </c>
      <c r="B19" s="4" t="inlineStr">
        <is>
          <t>1 year 11 months 1 day</t>
        </is>
      </c>
    </row>
    <row r="20">
      <c r="A20" s="4" t="inlineStr">
        <is>
          <t>Gross carrying amount</t>
        </is>
      </c>
      <c r="B20" s="6" t="n">
        <v>980</v>
      </c>
      <c r="C20" s="5" t="n">
        <v>980</v>
      </c>
    </row>
    <row r="21">
      <c r="A21" s="4" t="inlineStr">
        <is>
          <t>Accumulated amortization and impairments</t>
        </is>
      </c>
      <c r="B21" s="6" t="n">
        <v>-769</v>
      </c>
      <c r="C21" s="6" t="n">
        <v>-72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GOODWILL AND INTANGIBLE ASSETS, NET (Details 1) - USD ($) $ in Thousands</t>
        </is>
      </c>
      <c r="B1" s="2" t="inlineStr">
        <is>
          <t>Jun. 30, 2021</t>
        </is>
      </c>
      <c r="C1" s="2" t="inlineStr">
        <is>
          <t>Dec. 31, 2020</t>
        </is>
      </c>
    </row>
    <row r="2">
      <c r="A2" s="3" t="inlineStr">
        <is>
          <t>Goodwill and Intangible Assets Disclosure [Abstract]</t>
        </is>
      </c>
    </row>
    <row r="3">
      <c r="A3" s="4" t="inlineStr">
        <is>
          <t>Remaining 2021</t>
        </is>
      </c>
      <c r="B3" s="6" t="n">
        <v>438</v>
      </c>
    </row>
    <row r="4">
      <c r="A4" s="4" t="inlineStr">
        <is>
          <t>2022</t>
        </is>
      </c>
      <c r="B4" s="5" t="n">
        <v>666</v>
      </c>
    </row>
    <row r="5">
      <c r="A5" s="4" t="inlineStr">
        <is>
          <t>2023</t>
        </is>
      </c>
      <c r="B5" s="5" t="n">
        <v>554</v>
      </c>
    </row>
    <row r="6">
      <c r="A6" s="4" t="inlineStr">
        <is>
          <t>2024</t>
        </is>
      </c>
      <c r="B6" s="5" t="n">
        <v>478</v>
      </c>
    </row>
    <row r="7">
      <c r="A7" s="4" t="inlineStr">
        <is>
          <t>2025</t>
        </is>
      </c>
      <c r="B7" s="5" t="n">
        <v>148</v>
      </c>
    </row>
    <row r="8">
      <c r="A8" s="4" t="inlineStr">
        <is>
          <t>2026 and thereafter</t>
        </is>
      </c>
      <c r="B8" s="5" t="n">
        <v>63</v>
      </c>
    </row>
    <row r="9">
      <c r="A9" s="4" t="inlineStr">
        <is>
          <t>Total</t>
        </is>
      </c>
      <c r="B9" s="6" t="n">
        <v>2347</v>
      </c>
      <c r="C9" s="6" t="n">
        <v>283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GOODWILL AND INTANGIBLE ASSETS, NET (Detail Textua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Goodwill and Intangible Assets Disclosure [Abstract]</t>
        </is>
      </c>
    </row>
    <row r="4">
      <c r="A4" s="4" t="inlineStr">
        <is>
          <t>Amortization expenses</t>
        </is>
      </c>
      <c r="B4" s="6" t="n">
        <v>271</v>
      </c>
      <c r="C4" s="6" t="n">
        <v>256</v>
      </c>
      <c r="D4" s="6" t="n">
        <v>567</v>
      </c>
      <c r="E4" s="6" t="n">
        <v>406</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21" customWidth="1" min="2" max="2"/>
  </cols>
  <sheetData>
    <row r="1">
      <c r="A1" s="1" t="inlineStr">
        <is>
          <t>COMMITMENTS AND CONTINGENCIES (Details) $ in Thousands</t>
        </is>
      </c>
      <c r="B1" s="2" t="inlineStr">
        <is>
          <t>Jun. 30, 2021USD ($)</t>
        </is>
      </c>
    </row>
    <row r="2">
      <c r="A2" s="3" t="inlineStr">
        <is>
          <t>Commitments and Contingencies Disclosure [Abstract]</t>
        </is>
      </c>
    </row>
    <row r="3">
      <c r="A3" s="4" t="inlineStr">
        <is>
          <t>Remaining 2021</t>
        </is>
      </c>
      <c r="B3" s="6" t="n">
        <v>1016</v>
      </c>
    </row>
    <row r="4">
      <c r="A4" s="4" t="inlineStr">
        <is>
          <t>2022</t>
        </is>
      </c>
      <c r="B4" s="5" t="n">
        <v>688</v>
      </c>
    </row>
    <row r="5">
      <c r="A5" s="4" t="inlineStr">
        <is>
          <t>Total</t>
        </is>
      </c>
      <c r="B5" s="6" t="n">
        <v>170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21" customWidth="1" min="2" max="2"/>
  </cols>
  <sheetData>
    <row r="1">
      <c r="A1" s="1" t="inlineStr">
        <is>
          <t>COMMITMENTS AND CONTINGENCIES (Details 1) $ in Thousands</t>
        </is>
      </c>
      <c r="B1" s="2" t="inlineStr">
        <is>
          <t>Jun. 30, 2021USD ($)</t>
        </is>
      </c>
    </row>
    <row r="2">
      <c r="A2" s="3" t="inlineStr">
        <is>
          <t>Commitments and Contingencies Disclosure [Abstract]</t>
        </is>
      </c>
    </row>
    <row r="3">
      <c r="A3" s="4" t="inlineStr">
        <is>
          <t>Remaining 2021</t>
        </is>
      </c>
      <c r="B3" s="6" t="n">
        <v>3085</v>
      </c>
    </row>
    <row r="4">
      <c r="A4" s="4" t="inlineStr">
        <is>
          <t>2022</t>
        </is>
      </c>
      <c r="B4" s="5" t="n">
        <v>8664</v>
      </c>
    </row>
    <row r="5">
      <c r="A5" s="4" t="inlineStr">
        <is>
          <t>2023</t>
        </is>
      </c>
      <c r="B5" s="5" t="n">
        <v>7851</v>
      </c>
    </row>
    <row r="6">
      <c r="A6" s="4" t="inlineStr">
        <is>
          <t>2024</t>
        </is>
      </c>
      <c r="B6" s="5" t="n">
        <v>19000</v>
      </c>
    </row>
    <row r="7">
      <c r="A7" s="4" t="inlineStr">
        <is>
          <t>Total purchase commitment</t>
        </is>
      </c>
      <c r="B7" s="6" t="n">
        <v>386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79"/>
  <sheetViews>
    <sheetView workbookViewId="0">
      <selection activeCell="A1" sqref="A1"/>
    </sheetView>
  </sheetViews>
  <sheetFormatPr baseColWidth="8" defaultRowHeight="15"/>
  <cols>
    <col width="80" customWidth="1" min="1" max="1"/>
    <col width="36" customWidth="1" min="2" max="2"/>
    <col width="27" customWidth="1" min="3" max="3"/>
    <col width="13" customWidth="1" min="4" max="4"/>
    <col width="13" customWidth="1" min="5" max="5"/>
    <col width="15" customWidth="1" min="6" max="6"/>
    <col width="32" customWidth="1" min="7" max="7"/>
    <col width="27" customWidth="1" min="8" max="8"/>
    <col width="20" customWidth="1" min="9" max="9"/>
    <col width="13" customWidth="1" min="10" max="10"/>
  </cols>
  <sheetData>
    <row r="1">
      <c r="A1" s="1" t="inlineStr">
        <is>
          <t>CONDENSED CONSOLIDATED STATEMENTS OF CHANGE IN CONVERTIBLE AND REDEEMABLE CONVERTIBLE PREFERRED STOCK AND STOCKHOLDERS' DEFICIT - USD ($) $ in Thousands</t>
        </is>
      </c>
      <c r="B1" s="2" t="inlineStr">
        <is>
          <t>Convertible preferred stock</t>
        </is>
      </c>
      <c r="C1" s="2" t="inlineStr">
        <is>
          <t>Redeemable Preferred Stock</t>
        </is>
      </c>
      <c r="D1" s="2" t="inlineStr">
        <is>
          <t>Common stock</t>
        </is>
      </c>
      <c r="F1" s="2" t="inlineStr">
        <is>
          <t>Treasury stock</t>
        </is>
      </c>
      <c r="G1" s="2" t="inlineStr">
        <is>
          <t>Receivables on account of stock</t>
        </is>
      </c>
      <c r="H1" s="2" t="inlineStr">
        <is>
          <t>Additional paid-in capital</t>
        </is>
      </c>
      <c r="I1" s="2" t="inlineStr">
        <is>
          <t>Accumulated deficit</t>
        </is>
      </c>
      <c r="J1" s="2" t="inlineStr">
        <is>
          <t>Total</t>
        </is>
      </c>
    </row>
    <row r="2">
      <c r="A2" s="4" t="inlineStr">
        <is>
          <t>Balance at Dec. 31, 2019</t>
        </is>
      </c>
      <c r="D2" s="6" t="n">
        <v>2</v>
      </c>
      <c r="F2" s="6" t="n">
        <v>-4881</v>
      </c>
      <c r="G2" s="6" t="n">
        <v>-882</v>
      </c>
      <c r="H2" s="6" t="n">
        <v>0</v>
      </c>
      <c r="I2" s="6" t="n">
        <v>-204520</v>
      </c>
      <c r="J2" s="6" t="n">
        <v>-210281</v>
      </c>
    </row>
    <row r="3">
      <c r="A3" s="4" t="inlineStr">
        <is>
          <t>Balance (in shares) at Dec. 31, 2019</t>
        </is>
      </c>
      <c r="D3" s="5" t="n">
        <v>22959969</v>
      </c>
    </row>
    <row r="4">
      <c r="A4" s="4" t="inlineStr">
        <is>
          <t>Balance at Dec. 31, 2019</t>
        </is>
      </c>
      <c r="B4" s="6" t="n">
        <v>1921</v>
      </c>
      <c r="C4" s="6" t="n">
        <v>155550</v>
      </c>
    </row>
    <row r="5">
      <c r="A5" s="4" t="inlineStr">
        <is>
          <t>Balance (in Shares) at Dec. 31, 2019</t>
        </is>
      </c>
      <c r="B5" s="5" t="n">
        <v>1043778</v>
      </c>
      <c r="C5" s="5" t="n">
        <v>15779322</v>
      </c>
    </row>
    <row r="6">
      <c r="A6" s="4" t="inlineStr">
        <is>
          <t>Treasury Stock, Shares, Beginning Balance at Dec. 31, 2019</t>
        </is>
      </c>
      <c r="F6" s="5" t="n">
        <v>7685190</v>
      </c>
    </row>
    <row r="7">
      <c r="A7" s="4" t="inlineStr">
        <is>
          <t>Stock-based compensation expenses</t>
        </is>
      </c>
      <c r="B7" s="6" t="n">
        <v>0</v>
      </c>
      <c r="C7" s="6" t="n">
        <v>0</v>
      </c>
      <c r="D7" s="6" t="n">
        <v>0</v>
      </c>
      <c r="F7" s="6" t="n">
        <v>0</v>
      </c>
      <c r="G7" s="5" t="n">
        <v>0</v>
      </c>
      <c r="H7" s="5" t="n">
        <v>1796</v>
      </c>
      <c r="I7" s="5" t="n">
        <v>0</v>
      </c>
      <c r="J7" s="5" t="n">
        <v>1796</v>
      </c>
    </row>
    <row r="8">
      <c r="A8" s="4" t="inlineStr">
        <is>
          <t>Issuance of common shares upon exercise of stock options</t>
        </is>
      </c>
      <c r="B8" s="6" t="n">
        <v>0</v>
      </c>
      <c r="C8" s="6" t="n">
        <v>0</v>
      </c>
      <c r="D8" s="4" t="inlineStr">
        <is>
          <t xml:space="preserve"> </t>
        </is>
      </c>
      <c r="E8" s="4" t="inlineStr">
        <is>
          <t>[1]</t>
        </is>
      </c>
      <c r="F8" s="6" t="n">
        <v>0</v>
      </c>
      <c r="G8" s="5" t="n">
        <v>0</v>
      </c>
      <c r="H8" s="5" t="n">
        <v>26</v>
      </c>
      <c r="I8" s="5" t="n">
        <v>0</v>
      </c>
      <c r="J8" s="5" t="n">
        <v>26</v>
      </c>
    </row>
    <row r="9">
      <c r="A9" s="4" t="inlineStr">
        <is>
          <t>Issuance of common shares upon exercise of stock options (in Shares)</t>
        </is>
      </c>
      <c r="B9" s="5" t="n">
        <v>0</v>
      </c>
      <c r="C9" s="5" t="n">
        <v>0</v>
      </c>
      <c r="D9" s="5" t="n">
        <v>1007769</v>
      </c>
      <c r="F9" s="5" t="n">
        <v>0</v>
      </c>
    </row>
    <row r="10">
      <c r="A10" s="4" t="inlineStr">
        <is>
          <t>Issuance of common shares upon business combination</t>
        </is>
      </c>
      <c r="B10" s="6" t="n">
        <v>0</v>
      </c>
      <c r="C10" s="6" t="n">
        <v>0</v>
      </c>
      <c r="D10" s="4" t="inlineStr">
        <is>
          <t xml:space="preserve"> </t>
        </is>
      </c>
      <c r="E10" s="4" t="inlineStr">
        <is>
          <t>[1]</t>
        </is>
      </c>
      <c r="F10" s="6" t="n">
        <v>0</v>
      </c>
      <c r="H10" s="5" t="n">
        <v>2578</v>
      </c>
      <c r="I10" s="5" t="n">
        <v>0</v>
      </c>
      <c r="J10" s="5" t="n">
        <v>2578</v>
      </c>
    </row>
    <row r="11">
      <c r="A11" s="4" t="inlineStr">
        <is>
          <t>Issuance of common shares upon business combination (in Shares)</t>
        </is>
      </c>
      <c r="D11" s="5" t="n">
        <v>1226515</v>
      </c>
      <c r="F11" s="5" t="n">
        <v>0</v>
      </c>
    </row>
    <row r="12">
      <c r="A12" s="4" t="inlineStr">
        <is>
          <t>Accretion of redeemable convertible preferred stock</t>
        </is>
      </c>
      <c r="D12" s="6" t="n">
        <v>0</v>
      </c>
      <c r="F12" s="6" t="n">
        <v>0</v>
      </c>
      <c r="G12" s="5" t="n">
        <v>0</v>
      </c>
      <c r="H12" s="5" t="n">
        <v>-2641</v>
      </c>
      <c r="I12" s="5" t="n">
        <v>0</v>
      </c>
      <c r="J12" s="5" t="n">
        <v>-2641</v>
      </c>
    </row>
    <row r="13">
      <c r="A13" s="4" t="inlineStr">
        <is>
          <t>Accretion of redeemable convertible preferred stock</t>
        </is>
      </c>
      <c r="B13" s="6" t="n">
        <v>0</v>
      </c>
      <c r="C13" s="6" t="n">
        <v>2641</v>
      </c>
    </row>
    <row r="14">
      <c r="A14" s="4" t="inlineStr">
        <is>
          <t>Accretion of redeemable convertible preferred stock (in Shares)</t>
        </is>
      </c>
      <c r="B14" s="5" t="n">
        <v>0</v>
      </c>
      <c r="C14" s="5" t="n">
        <v>0</v>
      </c>
      <c r="D14" s="5" t="n">
        <v>0</v>
      </c>
      <c r="F14" s="5" t="n">
        <v>0</v>
      </c>
    </row>
    <row r="15">
      <c r="A15" s="4" t="inlineStr">
        <is>
          <t>Net loss</t>
        </is>
      </c>
      <c r="B15" s="6" t="n">
        <v>0</v>
      </c>
      <c r="C15" s="6" t="n">
        <v>0</v>
      </c>
      <c r="D15" s="6" t="n">
        <v>0</v>
      </c>
      <c r="F15" s="6" t="n">
        <v>0</v>
      </c>
      <c r="G15" s="5" t="n">
        <v>0</v>
      </c>
      <c r="H15" s="5" t="n">
        <v>0</v>
      </c>
      <c r="I15" s="5" t="n">
        <v>-15990</v>
      </c>
      <c r="J15" s="5" t="n">
        <v>-15990</v>
      </c>
    </row>
    <row r="16">
      <c r="A16" s="4" t="inlineStr">
        <is>
          <t>Treasury Stock, Shares, Ending Balance at Jun. 30, 2020</t>
        </is>
      </c>
      <c r="F16" s="5" t="n">
        <v>7685190</v>
      </c>
    </row>
    <row r="17">
      <c r="A17" s="4" t="inlineStr">
        <is>
          <t>Balance at Jun. 30, 2020</t>
        </is>
      </c>
      <c r="D17" s="6" t="n">
        <v>2</v>
      </c>
      <c r="F17" s="6" t="n">
        <v>-4881</v>
      </c>
      <c r="G17" s="5" t="n">
        <v>-882</v>
      </c>
      <c r="H17" s="5" t="n">
        <v>1759</v>
      </c>
      <c r="I17" s="5" t="n">
        <v>-220510</v>
      </c>
      <c r="J17" s="5" t="n">
        <v>-224512</v>
      </c>
    </row>
    <row r="18">
      <c r="A18" s="4" t="inlineStr">
        <is>
          <t>Balance (in shares) at Jun. 30, 2020</t>
        </is>
      </c>
      <c r="D18" s="5" t="n">
        <v>25194253</v>
      </c>
    </row>
    <row r="19">
      <c r="A19" s="4" t="inlineStr">
        <is>
          <t>Balance at Jun. 30, 2020</t>
        </is>
      </c>
      <c r="B19" s="6" t="n">
        <v>1921</v>
      </c>
      <c r="C19" s="6" t="n">
        <v>158191</v>
      </c>
    </row>
    <row r="20">
      <c r="A20" s="4" t="inlineStr">
        <is>
          <t>Balance (in Shares) at Jun. 30, 2020</t>
        </is>
      </c>
      <c r="B20" s="5" t="n">
        <v>1043778</v>
      </c>
      <c r="C20" s="5" t="n">
        <v>15779322</v>
      </c>
    </row>
    <row r="21">
      <c r="A21" s="4" t="inlineStr">
        <is>
          <t>Balance at Dec. 31, 2019</t>
        </is>
      </c>
      <c r="D21" s="6" t="n">
        <v>2</v>
      </c>
      <c r="F21" s="6" t="n">
        <v>-4881</v>
      </c>
      <c r="G21" s="5" t="n">
        <v>-882</v>
      </c>
      <c r="H21" s="5" t="n">
        <v>0</v>
      </c>
      <c r="I21" s="5" t="n">
        <v>-204520</v>
      </c>
      <c r="J21" s="5" t="n">
        <v>-210281</v>
      </c>
    </row>
    <row r="22">
      <c r="A22" s="4" t="inlineStr">
        <is>
          <t>Balance (in shares) at Dec. 31, 2019</t>
        </is>
      </c>
      <c r="D22" s="5" t="n">
        <v>22959969</v>
      </c>
    </row>
    <row r="23">
      <c r="A23" s="4" t="inlineStr">
        <is>
          <t>Balance at Dec. 31, 2019</t>
        </is>
      </c>
      <c r="B23" s="6" t="n">
        <v>1921</v>
      </c>
      <c r="C23" s="6" t="n">
        <v>155550</v>
      </c>
    </row>
    <row r="24">
      <c r="A24" s="4" t="inlineStr">
        <is>
          <t>Balance (in Shares) at Dec. 31, 2019</t>
        </is>
      </c>
      <c r="B24" s="5" t="n">
        <v>1043778</v>
      </c>
      <c r="C24" s="5" t="n">
        <v>15779322</v>
      </c>
    </row>
    <row r="25">
      <c r="A25" s="4" t="inlineStr">
        <is>
          <t>Treasury Stock, Shares, Beginning Balance at Dec. 31, 2019</t>
        </is>
      </c>
      <c r="F25" s="5" t="n">
        <v>7685190</v>
      </c>
    </row>
    <row r="26">
      <c r="A26" s="4" t="inlineStr">
        <is>
          <t>Issuance of preferred stock upon exercise of warrants</t>
        </is>
      </c>
      <c r="J26" s="6" t="n">
        <v>0</v>
      </c>
    </row>
    <row r="27">
      <c r="A27" s="4" t="inlineStr">
        <is>
          <t>Treasury Stock, Shares, Ending Balance at Dec. 31, 2020</t>
        </is>
      </c>
      <c r="F27" s="5" t="n">
        <v>7685190</v>
      </c>
      <c r="J27" s="5" t="n">
        <v>7685190</v>
      </c>
    </row>
    <row r="28">
      <c r="A28" s="4" t="inlineStr">
        <is>
          <t>Balance at Dec. 31, 2020</t>
        </is>
      </c>
      <c r="D28" s="6" t="n">
        <v>2</v>
      </c>
      <c r="F28" s="6" t="n">
        <v>-4881</v>
      </c>
      <c r="G28" s="5" t="n">
        <v>-882</v>
      </c>
      <c r="H28" s="5" t="n">
        <v>8388</v>
      </c>
      <c r="I28" s="5" t="n">
        <v>-263283</v>
      </c>
      <c r="J28" s="6" t="n">
        <v>-260656</v>
      </c>
    </row>
    <row r="29">
      <c r="A29" s="4" t="inlineStr">
        <is>
          <t>Balance (in shares) at Dec. 31, 2020</t>
        </is>
      </c>
      <c r="D29" s="5" t="n">
        <v>25467922</v>
      </c>
      <c r="J29" s="5" t="n">
        <v>25467922</v>
      </c>
    </row>
    <row r="30">
      <c r="A30" s="4" t="inlineStr">
        <is>
          <t>Balance at Dec. 31, 2020</t>
        </is>
      </c>
      <c r="B30" s="6" t="n">
        <v>1921</v>
      </c>
      <c r="C30" s="6" t="n">
        <v>158191</v>
      </c>
      <c r="J30" s="6" t="n">
        <v>160112</v>
      </c>
    </row>
    <row r="31">
      <c r="A31" s="4" t="inlineStr">
        <is>
          <t>Balance (in Shares) at Dec. 31, 2020</t>
        </is>
      </c>
      <c r="B31" s="5" t="n">
        <v>1043778</v>
      </c>
      <c r="C31" s="5" t="n">
        <v>15779322</v>
      </c>
    </row>
    <row r="32">
      <c r="A32" s="4" t="inlineStr">
        <is>
          <t>Balance at Mar. 31, 2020</t>
        </is>
      </c>
      <c r="D32" s="6" t="n">
        <v>2</v>
      </c>
      <c r="F32" s="6" t="n">
        <v>-4881</v>
      </c>
      <c r="G32" s="5" t="n">
        <v>-882</v>
      </c>
      <c r="H32" s="5" t="n">
        <v>612</v>
      </c>
      <c r="I32" s="5" t="n">
        <v>-209504</v>
      </c>
      <c r="J32" s="5" t="n">
        <v>-214653</v>
      </c>
    </row>
    <row r="33">
      <c r="A33" s="4" t="inlineStr">
        <is>
          <t>Balance (in shares) at Mar. 31, 2020</t>
        </is>
      </c>
      <c r="D33" s="5" t="n">
        <v>25138454</v>
      </c>
    </row>
    <row r="34">
      <c r="A34" s="4" t="inlineStr">
        <is>
          <t>Balance at Mar. 31, 2020</t>
        </is>
      </c>
      <c r="B34" s="6" t="n">
        <v>1921</v>
      </c>
      <c r="C34" s="6" t="n">
        <v>158191</v>
      </c>
    </row>
    <row r="35">
      <c r="A35" s="4" t="inlineStr">
        <is>
          <t>Balance (in Shares) at Mar. 31, 2020</t>
        </is>
      </c>
      <c r="B35" s="5" t="n">
        <v>1043778</v>
      </c>
      <c r="C35" s="5" t="n">
        <v>15779322</v>
      </c>
    </row>
    <row r="36">
      <c r="A36" s="4" t="inlineStr">
        <is>
          <t>Treasury Stock, Shares, Beginning Balance at Mar. 31, 2020</t>
        </is>
      </c>
      <c r="F36" s="5" t="n">
        <v>7685190</v>
      </c>
    </row>
    <row r="37">
      <c r="A37" s="4" t="inlineStr">
        <is>
          <t>Stock-based compensation expenses</t>
        </is>
      </c>
      <c r="B37" s="6" t="n">
        <v>0</v>
      </c>
      <c r="C37" s="6" t="n">
        <v>0</v>
      </c>
      <c r="D37" s="6" t="n">
        <v>0</v>
      </c>
      <c r="F37" s="6" t="n">
        <v>0</v>
      </c>
      <c r="G37" s="5" t="n">
        <v>0</v>
      </c>
      <c r="H37" s="5" t="n">
        <v>1134</v>
      </c>
      <c r="I37" s="5" t="n">
        <v>0</v>
      </c>
      <c r="J37" s="5" t="n">
        <v>1134</v>
      </c>
    </row>
    <row r="38">
      <c r="A38" s="4" t="inlineStr">
        <is>
          <t>Issuance of common shares upon exercise of stock options</t>
        </is>
      </c>
      <c r="B38" s="6" t="n">
        <v>0</v>
      </c>
      <c r="C38" s="6" t="n">
        <v>0</v>
      </c>
      <c r="D38" s="4" t="inlineStr">
        <is>
          <t xml:space="preserve"> </t>
        </is>
      </c>
      <c r="E38" s="4" t="inlineStr">
        <is>
          <t>[1]</t>
        </is>
      </c>
      <c r="F38" s="5" t="n">
        <v>0</v>
      </c>
      <c r="G38" s="5" t="n">
        <v>0</v>
      </c>
      <c r="H38" s="5" t="n">
        <v>13</v>
      </c>
      <c r="I38" s="5" t="n">
        <v>0</v>
      </c>
      <c r="J38" s="5" t="n">
        <v>13</v>
      </c>
    </row>
    <row r="39">
      <c r="A39" s="4" t="inlineStr">
        <is>
          <t>Issuance of common shares upon exercise of stock options (in Shares)</t>
        </is>
      </c>
      <c r="B39" s="5" t="n">
        <v>0</v>
      </c>
      <c r="C39" s="5" t="n">
        <v>0</v>
      </c>
      <c r="D39" s="5" t="n">
        <v>55799</v>
      </c>
    </row>
    <row r="40">
      <c r="A40" s="4" t="inlineStr">
        <is>
          <t>Net loss</t>
        </is>
      </c>
      <c r="B40" s="6" t="n">
        <v>0</v>
      </c>
      <c r="C40" s="6" t="n">
        <v>0</v>
      </c>
      <c r="D40" s="6" t="n">
        <v>0</v>
      </c>
      <c r="F40" s="6" t="n">
        <v>0</v>
      </c>
      <c r="G40" s="5" t="n">
        <v>0</v>
      </c>
      <c r="H40" s="5" t="n">
        <v>0</v>
      </c>
      <c r="I40" s="5" t="n">
        <v>-11006</v>
      </c>
      <c r="J40" s="5" t="n">
        <v>-11006</v>
      </c>
    </row>
    <row r="41">
      <c r="A41" s="4" t="inlineStr">
        <is>
          <t>Treasury Stock, Shares, Ending Balance at Jun. 30, 2020</t>
        </is>
      </c>
      <c r="F41" s="5" t="n">
        <v>7685190</v>
      </c>
    </row>
    <row r="42">
      <c r="A42" s="4" t="inlineStr">
        <is>
          <t>Balance at Jun. 30, 2020</t>
        </is>
      </c>
      <c r="D42" s="6" t="n">
        <v>2</v>
      </c>
      <c r="F42" s="6" t="n">
        <v>-4881</v>
      </c>
      <c r="G42" s="5" t="n">
        <v>-882</v>
      </c>
      <c r="H42" s="5" t="n">
        <v>1759</v>
      </c>
      <c r="I42" s="5" t="n">
        <v>-220510</v>
      </c>
      <c r="J42" s="5" t="n">
        <v>-224512</v>
      </c>
    </row>
    <row r="43">
      <c r="A43" s="4" t="inlineStr">
        <is>
          <t>Balance (in shares) at Jun. 30, 2020</t>
        </is>
      </c>
      <c r="D43" s="5" t="n">
        <v>25194253</v>
      </c>
    </row>
    <row r="44">
      <c r="A44" s="4" t="inlineStr">
        <is>
          <t>Balance at Jun. 30, 2020</t>
        </is>
      </c>
      <c r="B44" s="6" t="n">
        <v>1921</v>
      </c>
      <c r="C44" s="6" t="n">
        <v>158191</v>
      </c>
    </row>
    <row r="45">
      <c r="A45" s="4" t="inlineStr">
        <is>
          <t>Balance (in Shares) at Jun. 30, 2020</t>
        </is>
      </c>
      <c r="B45" s="5" t="n">
        <v>1043778</v>
      </c>
      <c r="C45" s="5" t="n">
        <v>15779322</v>
      </c>
    </row>
    <row r="46">
      <c r="A46" s="4" t="inlineStr">
        <is>
          <t>Balance at Dec. 31, 2020</t>
        </is>
      </c>
      <c r="D46" s="6" t="n">
        <v>2</v>
      </c>
      <c r="F46" s="6" t="n">
        <v>-4881</v>
      </c>
      <c r="G46" s="5" t="n">
        <v>-882</v>
      </c>
      <c r="H46" s="5" t="n">
        <v>8388</v>
      </c>
      <c r="I46" s="5" t="n">
        <v>-263283</v>
      </c>
      <c r="J46" s="6" t="n">
        <v>-260656</v>
      </c>
    </row>
    <row r="47">
      <c r="A47" s="4" t="inlineStr">
        <is>
          <t>Balance (in shares) at Dec. 31, 2020</t>
        </is>
      </c>
      <c r="D47" s="5" t="n">
        <v>25467922</v>
      </c>
      <c r="J47" s="5" t="n">
        <v>25467922</v>
      </c>
    </row>
    <row r="48">
      <c r="A48" s="4" t="inlineStr">
        <is>
          <t>Balance at Dec. 31, 2020</t>
        </is>
      </c>
      <c r="B48" s="6" t="n">
        <v>1921</v>
      </c>
      <c r="C48" s="6" t="n">
        <v>158191</v>
      </c>
      <c r="J48" s="6" t="n">
        <v>160112</v>
      </c>
    </row>
    <row r="49">
      <c r="A49" s="4" t="inlineStr">
        <is>
          <t>Balance (in Shares) at Dec. 31, 2020</t>
        </is>
      </c>
      <c r="B49" s="5" t="n">
        <v>1043778</v>
      </c>
      <c r="C49" s="5" t="n">
        <v>15779322</v>
      </c>
    </row>
    <row r="50">
      <c r="A50" s="4" t="inlineStr">
        <is>
          <t>Treasury Stock, Shares, Beginning Balance at Dec. 31, 2020</t>
        </is>
      </c>
      <c r="F50" s="5" t="n">
        <v>7685190</v>
      </c>
      <c r="J50" s="5" t="n">
        <v>7685190</v>
      </c>
    </row>
    <row r="51">
      <c r="A51" s="4" t="inlineStr">
        <is>
          <t>Stock-based compensation expenses</t>
        </is>
      </c>
      <c r="B51" s="6" t="n">
        <v>0</v>
      </c>
      <c r="C51" s="6" t="n">
        <v>0</v>
      </c>
      <c r="D51" s="6" t="n">
        <v>0</v>
      </c>
      <c r="F51" s="6" t="n">
        <v>0</v>
      </c>
      <c r="G51" s="5" t="n">
        <v>0</v>
      </c>
      <c r="H51" s="5" t="n">
        <v>9173</v>
      </c>
      <c r="I51" s="5" t="n">
        <v>0</v>
      </c>
      <c r="J51" s="6" t="n">
        <v>9173</v>
      </c>
    </row>
    <row r="52">
      <c r="A52" s="4" t="inlineStr">
        <is>
          <t>Loan forgiveness</t>
        </is>
      </c>
      <c r="B52" s="5" t="n">
        <v>0</v>
      </c>
      <c r="C52" s="5" t="n">
        <v>0</v>
      </c>
      <c r="D52" s="5" t="n">
        <v>0</v>
      </c>
      <c r="F52" s="5" t="n">
        <v>0</v>
      </c>
      <c r="G52" s="5" t="n">
        <v>882</v>
      </c>
      <c r="H52" s="5" t="n">
        <v>0</v>
      </c>
      <c r="I52" s="5" t="n">
        <v>0</v>
      </c>
      <c r="J52" s="5" t="n">
        <v>882</v>
      </c>
    </row>
    <row r="53">
      <c r="A53" s="4" t="inlineStr">
        <is>
          <t>Issuance of common shares upon exercise of stock options</t>
        </is>
      </c>
      <c r="B53" s="6" t="n">
        <v>0</v>
      </c>
      <c r="C53" s="6" t="n">
        <v>0</v>
      </c>
      <c r="D53" s="4" t="inlineStr">
        <is>
          <t xml:space="preserve"> </t>
        </is>
      </c>
      <c r="E53" s="4" t="inlineStr">
        <is>
          <t>[1]</t>
        </is>
      </c>
      <c r="F53" s="5" t="n">
        <v>0</v>
      </c>
      <c r="G53" s="5" t="n">
        <v>0</v>
      </c>
      <c r="H53" s="5" t="n">
        <v>277</v>
      </c>
      <c r="I53" s="5" t="n">
        <v>0</v>
      </c>
      <c r="J53" s="5" t="n">
        <v>277</v>
      </c>
    </row>
    <row r="54">
      <c r="A54" s="4" t="inlineStr">
        <is>
          <t>Issuance of common shares upon exercise of stock options (in Shares)</t>
        </is>
      </c>
      <c r="B54" s="5" t="n">
        <v>0</v>
      </c>
      <c r="C54" s="5" t="n">
        <v>0</v>
      </c>
      <c r="D54" s="5" t="n">
        <v>326340</v>
      </c>
    </row>
    <row r="55">
      <c r="A55" s="4" t="inlineStr">
        <is>
          <t>Issuance of preferred stock upon exercise of warrants</t>
        </is>
      </c>
      <c r="B55" s="6" t="n">
        <v>0</v>
      </c>
      <c r="D55" s="6" t="n">
        <v>0</v>
      </c>
      <c r="F55" s="6" t="n">
        <v>0</v>
      </c>
      <c r="G55" s="5" t="n">
        <v>0</v>
      </c>
      <c r="H55" s="5" t="n">
        <v>0</v>
      </c>
      <c r="I55" s="5" t="n">
        <v>0</v>
      </c>
      <c r="J55" s="5" t="n">
        <v>0</v>
      </c>
    </row>
    <row r="56">
      <c r="A56" s="4" t="inlineStr">
        <is>
          <t>Issuance of preferred stock upon exercise of warrants</t>
        </is>
      </c>
      <c r="C56" s="6" t="n">
        <v>1149</v>
      </c>
      <c r="J56" s="5" t="n">
        <v>1149</v>
      </c>
    </row>
    <row r="57">
      <c r="A57" s="4" t="inlineStr">
        <is>
          <t>Issuance of preferred stock upon exercise of warrants (in Shares)</t>
        </is>
      </c>
      <c r="B57" s="5" t="n">
        <v>0</v>
      </c>
      <c r="C57" s="5" t="n">
        <v>27011</v>
      </c>
      <c r="D57" s="5" t="n">
        <v>0</v>
      </c>
      <c r="F57" s="5" t="n">
        <v>0</v>
      </c>
    </row>
    <row r="58">
      <c r="A58" s="4" t="inlineStr">
        <is>
          <t>Net loss</t>
        </is>
      </c>
      <c r="B58" s="6" t="n">
        <v>0</v>
      </c>
      <c r="C58" s="6" t="n">
        <v>0</v>
      </c>
      <c r="D58" s="6" t="n">
        <v>0</v>
      </c>
      <c r="F58" s="6" t="n">
        <v>0</v>
      </c>
      <c r="G58" s="5" t="n">
        <v>0</v>
      </c>
      <c r="H58" s="5" t="n">
        <v>0</v>
      </c>
      <c r="I58" s="5" t="n">
        <v>-18275</v>
      </c>
      <c r="J58" s="6" t="n">
        <v>-18275</v>
      </c>
    </row>
    <row r="59">
      <c r="A59" s="4" t="inlineStr">
        <is>
          <t>Treasury Stock, Shares, Ending Balance at Jun. 30, 2021</t>
        </is>
      </c>
      <c r="F59" s="5" t="n">
        <v>7685190</v>
      </c>
      <c r="J59" s="5" t="n">
        <v>7685190</v>
      </c>
    </row>
    <row r="60">
      <c r="A60" s="4" t="inlineStr">
        <is>
          <t>Balance at Jun. 30, 2021</t>
        </is>
      </c>
      <c r="D60" s="6" t="n">
        <v>2</v>
      </c>
      <c r="F60" s="6" t="n">
        <v>-4881</v>
      </c>
      <c r="G60" s="5" t="n">
        <v>0</v>
      </c>
      <c r="H60" s="5" t="n">
        <v>17838</v>
      </c>
      <c r="I60" s="5" t="n">
        <v>-281558</v>
      </c>
      <c r="J60" s="6" t="n">
        <v>-268599</v>
      </c>
    </row>
    <row r="61">
      <c r="A61" s="4" t="inlineStr">
        <is>
          <t>Balance (in shares) at Jun. 30, 2021</t>
        </is>
      </c>
      <c r="D61" s="5" t="n">
        <v>25794262</v>
      </c>
      <c r="J61" s="5" t="n">
        <v>25794262</v>
      </c>
    </row>
    <row r="62">
      <c r="A62" s="4" t="inlineStr">
        <is>
          <t>Balance at Jun. 30, 2021</t>
        </is>
      </c>
      <c r="B62" s="6" t="n">
        <v>1921</v>
      </c>
      <c r="C62" s="6" t="n">
        <v>159340</v>
      </c>
      <c r="J62" s="6" t="n">
        <v>161261</v>
      </c>
    </row>
    <row r="63">
      <c r="A63" s="4" t="inlineStr">
        <is>
          <t>Balance (in Shares) at Jun. 30, 2021</t>
        </is>
      </c>
      <c r="B63" s="5" t="n">
        <v>1043778</v>
      </c>
      <c r="C63" s="5" t="n">
        <v>15806333</v>
      </c>
    </row>
    <row r="64">
      <c r="A64" s="4" t="inlineStr">
        <is>
          <t>Balance at Mar. 31, 2021</t>
        </is>
      </c>
      <c r="D64" s="6" t="n">
        <v>2</v>
      </c>
      <c r="F64" s="6" t="n">
        <v>-4881</v>
      </c>
      <c r="G64" s="5" t="n">
        <v>0</v>
      </c>
      <c r="H64" s="5" t="n">
        <v>13560</v>
      </c>
      <c r="I64" s="5" t="n">
        <v>-278839</v>
      </c>
      <c r="J64" s="5" t="n">
        <v>-270158</v>
      </c>
    </row>
    <row r="65">
      <c r="A65" s="4" t="inlineStr">
        <is>
          <t>Balance (in shares) at Mar. 31, 2021</t>
        </is>
      </c>
      <c r="D65" s="5" t="n">
        <v>25755951</v>
      </c>
    </row>
    <row r="66">
      <c r="A66" s="4" t="inlineStr">
        <is>
          <t>Balance at Mar. 31, 2021</t>
        </is>
      </c>
      <c r="B66" s="6" t="n">
        <v>1921</v>
      </c>
      <c r="C66" s="6" t="n">
        <v>159340</v>
      </c>
    </row>
    <row r="67">
      <c r="A67" s="4" t="inlineStr">
        <is>
          <t>Balance (in Shares) at Mar. 31, 2021</t>
        </is>
      </c>
      <c r="B67" s="5" t="n">
        <v>1043778</v>
      </c>
      <c r="C67" s="5" t="n">
        <v>15806333</v>
      </c>
    </row>
    <row r="68">
      <c r="A68" s="4" t="inlineStr">
        <is>
          <t>Treasury Stock, Shares, Beginning Balance at Mar. 31, 2021</t>
        </is>
      </c>
      <c r="F68" s="5" t="n">
        <v>7685190</v>
      </c>
    </row>
    <row r="69">
      <c r="A69" s="4" t="inlineStr">
        <is>
          <t>Stock-based compensation expenses</t>
        </is>
      </c>
      <c r="B69" s="6" t="n">
        <v>0</v>
      </c>
      <c r="C69" s="6" t="n">
        <v>0</v>
      </c>
      <c r="D69" s="6" t="n">
        <v>0</v>
      </c>
      <c r="F69" s="6" t="n">
        <v>0</v>
      </c>
      <c r="G69" s="5" t="n">
        <v>0</v>
      </c>
      <c r="H69" s="5" t="n">
        <v>4213</v>
      </c>
      <c r="I69" s="5" t="n">
        <v>0</v>
      </c>
      <c r="J69" s="5" t="n">
        <v>4213</v>
      </c>
    </row>
    <row r="70">
      <c r="A70" s="4" t="inlineStr">
        <is>
          <t>Issuance of common shares upon exercise of stock options</t>
        </is>
      </c>
      <c r="B70" s="6" t="n">
        <v>0</v>
      </c>
      <c r="C70" s="6" t="n">
        <v>0</v>
      </c>
      <c r="D70" s="4" t="inlineStr">
        <is>
          <t xml:space="preserve"> </t>
        </is>
      </c>
      <c r="E70" s="4" t="inlineStr">
        <is>
          <t>[1]</t>
        </is>
      </c>
      <c r="F70" s="5" t="n">
        <v>0</v>
      </c>
      <c r="G70" s="5" t="n">
        <v>0</v>
      </c>
      <c r="H70" s="5" t="n">
        <v>65</v>
      </c>
      <c r="I70" s="5" t="n">
        <v>0</v>
      </c>
      <c r="J70" s="5" t="n">
        <v>65</v>
      </c>
    </row>
    <row r="71">
      <c r="A71" s="4" t="inlineStr">
        <is>
          <t>Issuance of common shares upon exercise of stock options (in Shares)</t>
        </is>
      </c>
      <c r="B71" s="5" t="n">
        <v>0</v>
      </c>
      <c r="C71" s="5" t="n">
        <v>0</v>
      </c>
      <c r="D71" s="5" t="n">
        <v>38311</v>
      </c>
    </row>
    <row r="72">
      <c r="A72" s="4" t="inlineStr">
        <is>
          <t>Net loss</t>
        </is>
      </c>
      <c r="C72" s="6" t="n">
        <v>0</v>
      </c>
      <c r="D72" s="4" t="inlineStr">
        <is>
          <t xml:space="preserve"> </t>
        </is>
      </c>
      <c r="F72" s="6" t="n">
        <v>0</v>
      </c>
      <c r="G72" s="5" t="n">
        <v>0</v>
      </c>
      <c r="H72" s="5" t="n">
        <v>0</v>
      </c>
      <c r="I72" s="5" t="n">
        <v>-2719</v>
      </c>
      <c r="J72" s="6" t="n">
        <v>-2719</v>
      </c>
    </row>
    <row r="73">
      <c r="A73" s="4" t="inlineStr">
        <is>
          <t>Treasury Stock, Shares, Ending Balance at Jun. 30, 2021</t>
        </is>
      </c>
      <c r="F73" s="5" t="n">
        <v>7685190</v>
      </c>
      <c r="J73" s="5" t="n">
        <v>7685190</v>
      </c>
    </row>
    <row r="74">
      <c r="A74" s="4" t="inlineStr">
        <is>
          <t>Balance at Jun. 30, 2021</t>
        </is>
      </c>
      <c r="D74" s="6" t="n">
        <v>2</v>
      </c>
      <c r="F74" s="6" t="n">
        <v>-4881</v>
      </c>
      <c r="G74" s="6" t="n">
        <v>0</v>
      </c>
      <c r="H74" s="6" t="n">
        <v>17838</v>
      </c>
      <c r="I74" s="6" t="n">
        <v>-281558</v>
      </c>
      <c r="J74" s="6" t="n">
        <v>-268599</v>
      </c>
    </row>
    <row r="75">
      <c r="A75" s="4" t="inlineStr">
        <is>
          <t>Balance (in shares) at Jun. 30, 2021</t>
        </is>
      </c>
      <c r="D75" s="5" t="n">
        <v>25794262</v>
      </c>
      <c r="J75" s="5" t="n">
        <v>25794262</v>
      </c>
    </row>
    <row r="76">
      <c r="A76" s="4" t="inlineStr">
        <is>
          <t>Balance at Jun. 30, 2021</t>
        </is>
      </c>
      <c r="B76" s="6" t="n">
        <v>1921</v>
      </c>
      <c r="C76" s="6" t="n">
        <v>159340</v>
      </c>
      <c r="J76" s="6" t="n">
        <v>161261</v>
      </c>
    </row>
    <row r="77">
      <c r="A77" s="4" t="inlineStr">
        <is>
          <t>Balance (in Shares) at Jun. 30, 2021</t>
        </is>
      </c>
      <c r="B77" s="5" t="n">
        <v>1043778</v>
      </c>
      <c r="C77" s="5" t="n">
        <v>15806333</v>
      </c>
    </row>
    <row r="78"/>
    <row r="79">
      <c r="A79" s="4" t="inlineStr">
        <is>
          <t>[1]</t>
        </is>
      </c>
      <c r="B79" s="4" t="inlineStr">
        <is>
          <t>Represents an amount lower than $ 1</t>
        </is>
      </c>
    </row>
  </sheetData>
  <mergeCells count="3">
    <mergeCell ref="D1:E1"/>
    <mergeCell ref="A78:J78"/>
    <mergeCell ref="B79:J79"/>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21" customWidth="1" min="2" max="2"/>
  </cols>
  <sheetData>
    <row r="1">
      <c r="A1" s="1" t="inlineStr">
        <is>
          <t>COMMITMENTS AND CONTINGENCIES (Details 2) $ in Thousands</t>
        </is>
      </c>
      <c r="B1" s="2" t="inlineStr">
        <is>
          <t>Jun. 30, 2021USD ($)</t>
        </is>
      </c>
    </row>
    <row r="2">
      <c r="A2" s="3" t="inlineStr">
        <is>
          <t>Commitments and Contingencies Disclosure [Abstract]</t>
        </is>
      </c>
    </row>
    <row r="3">
      <c r="A3" s="4" t="inlineStr">
        <is>
          <t>Remaining 2021</t>
        </is>
      </c>
      <c r="B3" s="6" t="n">
        <v>770</v>
      </c>
    </row>
    <row r="4">
      <c r="A4" s="4" t="inlineStr">
        <is>
          <t>2022</t>
        </is>
      </c>
      <c r="B4" s="5" t="n">
        <v>141</v>
      </c>
    </row>
    <row r="5">
      <c r="A5" s="4" t="inlineStr">
        <is>
          <t>Capital Leases, Future Minimum Payments Receivable, Total</t>
        </is>
      </c>
      <c r="B5" s="5" t="n">
        <v>911</v>
      </c>
    </row>
    <row r="6">
      <c r="A6" s="4" t="inlineStr">
        <is>
          <t>Less: Amount representing interest</t>
        </is>
      </c>
      <c r="B6" s="5" t="n">
        <v>14</v>
      </c>
    </row>
    <row r="7">
      <c r="A7" s="4" t="inlineStr">
        <is>
          <t>Present value of net minimum lease payments</t>
        </is>
      </c>
      <c r="B7" s="6" t="n">
        <v>89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MMITMENTS AND CONTINGENCIES (Detail Textuals)</t>
        </is>
      </c>
      <c r="B1" s="2" t="inlineStr">
        <is>
          <t>Aug. 06, 2021</t>
        </is>
      </c>
    </row>
    <row r="2">
      <c r="A2" s="4" t="inlineStr">
        <is>
          <t>Subsequent Event</t>
        </is>
      </c>
    </row>
    <row r="3">
      <c r="A3" s="3" t="inlineStr">
        <is>
          <t>Commitments And Contingencies [Line Items]</t>
        </is>
      </c>
    </row>
    <row r="4">
      <c r="A4" s="4" t="inlineStr">
        <is>
          <t>Commitment to purchase cloud hosting services</t>
        </is>
      </c>
      <c r="B4" s="4" t="inlineStr">
        <is>
          <t>commitment to purchase at least $40,000 of cloud hosting services over a period of five year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PROVISION FOR INCOME TAXES (Detail Textua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Taxes Paid, Net [Abstract]</t>
        </is>
      </c>
    </row>
    <row r="4">
      <c r="A4" s="4" t="inlineStr">
        <is>
          <t>Recognized income tax expense</t>
        </is>
      </c>
      <c r="B4" s="6" t="n">
        <v>1446</v>
      </c>
      <c r="C4" s="6" t="n">
        <v>554</v>
      </c>
      <c r="D4" s="6" t="n">
        <v>3252</v>
      </c>
      <c r="E4" s="6" t="n">
        <v>1906</v>
      </c>
    </row>
    <row r="5">
      <c r="A5" s="4" t="inlineStr">
        <is>
          <t>U.S. statutory effective tax rates</t>
        </is>
      </c>
      <c r="B5" s="4" t="inlineStr">
        <is>
          <t>114.00%</t>
        </is>
      </c>
      <c r="C5" s="4" t="inlineStr">
        <is>
          <t>5.00%</t>
        </is>
      </c>
      <c r="D5" s="4" t="inlineStr">
        <is>
          <t>22.00%</t>
        </is>
      </c>
      <c r="E5" s="4" t="inlineStr">
        <is>
          <t>14.00%</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 COMPONENTS (Details) - USD ($) $ in Thousands</t>
        </is>
      </c>
      <c r="B1" s="2" t="inlineStr">
        <is>
          <t>Jun. 30, 2021</t>
        </is>
      </c>
      <c r="C1" s="2" t="inlineStr">
        <is>
          <t>Dec. 31, 2020</t>
        </is>
      </c>
    </row>
    <row r="2">
      <c r="A2" s="3" t="inlineStr">
        <is>
          <t>Prepaid Expense and Other Assets [Abstract]</t>
        </is>
      </c>
    </row>
    <row r="3">
      <c r="A3" s="4" t="inlineStr">
        <is>
          <t>Prepaid expenses</t>
        </is>
      </c>
      <c r="B3" s="6" t="n">
        <v>3849</v>
      </c>
      <c r="C3" s="6" t="n">
        <v>2086</v>
      </c>
    </row>
    <row r="4">
      <c r="A4" s="4" t="inlineStr">
        <is>
          <t>Government institutions</t>
        </is>
      </c>
      <c r="B4" s="5" t="n">
        <v>299</v>
      </c>
      <c r="C4" s="5" t="n">
        <v>335</v>
      </c>
    </row>
    <row r="5">
      <c r="A5" s="4" t="inlineStr">
        <is>
          <t>Deposit</t>
        </is>
      </c>
      <c r="B5" s="5" t="n">
        <v>500</v>
      </c>
      <c r="C5" s="5" t="n">
        <v>292</v>
      </c>
    </row>
    <row r="6">
      <c r="A6" s="4" t="inlineStr">
        <is>
          <t>Other</t>
        </is>
      </c>
      <c r="B6" s="5" t="n">
        <v>66</v>
      </c>
      <c r="C6" s="5" t="n">
        <v>56</v>
      </c>
    </row>
    <row r="7">
      <c r="A7" s="4" t="inlineStr">
        <is>
          <t>Total prepaid expenses and other current assets</t>
        </is>
      </c>
      <c r="B7" s="6" t="n">
        <v>4714</v>
      </c>
      <c r="C7" s="6" t="n">
        <v>276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 COMPONENTS (Details 1) - USD ($) $ in Thousands</t>
        </is>
      </c>
      <c r="B1" s="2" t="inlineStr">
        <is>
          <t>Jun. 30, 2021</t>
        </is>
      </c>
      <c r="C1" s="2" t="inlineStr">
        <is>
          <t>Dec. 31, 2020</t>
        </is>
      </c>
    </row>
    <row r="2">
      <c r="A2" s="3" t="inlineStr">
        <is>
          <t>Property, Plant and Equipment [Line Items]</t>
        </is>
      </c>
    </row>
    <row r="3">
      <c r="A3" s="4" t="inlineStr">
        <is>
          <t>Cost</t>
        </is>
      </c>
      <c r="B3" s="6" t="n">
        <v>10991</v>
      </c>
      <c r="C3" s="6" t="n">
        <v>7246</v>
      </c>
    </row>
    <row r="4">
      <c r="A4" s="4" t="inlineStr">
        <is>
          <t>Accumulated depreciation</t>
        </is>
      </c>
      <c r="B4" s="5" t="n">
        <v>-3732</v>
      </c>
      <c r="C4" s="5" t="n">
        <v>-3099</v>
      </c>
    </row>
    <row r="5">
      <c r="A5" s="4" t="inlineStr">
        <is>
          <t>Depreciated cost</t>
        </is>
      </c>
      <c r="B5" s="5" t="n">
        <v>7259</v>
      </c>
      <c r="C5" s="5" t="n">
        <v>4147</v>
      </c>
    </row>
    <row r="6">
      <c r="A6" s="4" t="inlineStr">
        <is>
          <t>Computers and peripheral equipment</t>
        </is>
      </c>
    </row>
    <row r="7">
      <c r="A7" s="3" t="inlineStr">
        <is>
          <t>Property, Plant and Equipment [Line Items]</t>
        </is>
      </c>
    </row>
    <row r="8">
      <c r="A8" s="4" t="inlineStr">
        <is>
          <t>Cost</t>
        </is>
      </c>
      <c r="B8" s="5" t="n">
        <v>4874</v>
      </c>
      <c r="C8" s="5" t="n">
        <v>3656</v>
      </c>
    </row>
    <row r="9">
      <c r="A9" s="4" t="inlineStr">
        <is>
          <t>Office furniture and equipment</t>
        </is>
      </c>
    </row>
    <row r="10">
      <c r="A10" s="3" t="inlineStr">
        <is>
          <t>Property, Plant and Equipment [Line Items]</t>
        </is>
      </c>
    </row>
    <row r="11">
      <c r="A11" s="4" t="inlineStr">
        <is>
          <t>Cost</t>
        </is>
      </c>
      <c r="B11" s="5" t="n">
        <v>743</v>
      </c>
      <c r="C11" s="5" t="n">
        <v>679</v>
      </c>
    </row>
    <row r="12">
      <c r="A12" s="4" t="inlineStr">
        <is>
          <t>Leasehold improvements</t>
        </is>
      </c>
    </row>
    <row r="13">
      <c r="A13" s="3" t="inlineStr">
        <is>
          <t>Property, Plant and Equipment [Line Items]</t>
        </is>
      </c>
    </row>
    <row r="14">
      <c r="A14" s="4" t="inlineStr">
        <is>
          <t>Cost</t>
        </is>
      </c>
      <c r="B14" s="5" t="n">
        <v>516</v>
      </c>
      <c r="C14" s="5" t="n">
        <v>516</v>
      </c>
    </row>
    <row r="15">
      <c r="A15" s="4" t="inlineStr">
        <is>
          <t>Capital leases of computers and peripheral equipment</t>
        </is>
      </c>
    </row>
    <row r="16">
      <c r="A16" s="3" t="inlineStr">
        <is>
          <t>Property, Plant and Equipment [Line Items]</t>
        </is>
      </c>
    </row>
    <row r="17">
      <c r="A17" s="4" t="inlineStr">
        <is>
          <t>Cost</t>
        </is>
      </c>
      <c r="B17" s="5" t="n">
        <v>253</v>
      </c>
      <c r="C17" s="5" t="n">
        <v>253</v>
      </c>
    </row>
    <row r="18">
      <c r="A18" s="4" t="inlineStr">
        <is>
          <t>Internal use software</t>
        </is>
      </c>
    </row>
    <row r="19">
      <c r="A19" s="3" t="inlineStr">
        <is>
          <t>Property, Plant and Equipment [Line Items]</t>
        </is>
      </c>
    </row>
    <row r="20">
      <c r="A20" s="4" t="inlineStr">
        <is>
          <t>Cost</t>
        </is>
      </c>
      <c r="B20" s="6" t="n">
        <v>4605</v>
      </c>
      <c r="C20" s="6" t="n">
        <v>214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 COMPONENTS (Details 2) - USD ($) $ in Thousands</t>
        </is>
      </c>
      <c r="B1" s="2" t="inlineStr">
        <is>
          <t>Jun. 30, 2021</t>
        </is>
      </c>
      <c r="C1" s="2" t="inlineStr">
        <is>
          <t>Dec. 31, 2020</t>
        </is>
      </c>
      <c r="D1" s="2" t="inlineStr">
        <is>
          <t>Jun. 30, 2020</t>
        </is>
      </c>
    </row>
    <row r="2">
      <c r="A2" s="3" t="inlineStr">
        <is>
          <t>Other Assets, Noncurrent Disclosure [Abstract]</t>
        </is>
      </c>
    </row>
    <row r="3">
      <c r="A3" s="4" t="inlineStr">
        <is>
          <t>Restricted cash</t>
        </is>
      </c>
      <c r="B3" s="6" t="n">
        <v>407</v>
      </c>
      <c r="C3" s="6" t="n">
        <v>644</v>
      </c>
      <c r="D3" s="6" t="n">
        <v>605</v>
      </c>
    </row>
    <row r="4">
      <c r="A4" s="4" t="inlineStr">
        <is>
          <t>Severance pay fund</t>
        </is>
      </c>
      <c r="B4" s="5" t="n">
        <v>1749</v>
      </c>
      <c r="C4" s="5" t="n">
        <v>1673</v>
      </c>
    </row>
    <row r="5">
      <c r="A5" s="4" t="inlineStr">
        <is>
          <t>Deferred offering costs</t>
        </is>
      </c>
      <c r="B5" s="5" t="n">
        <v>2630</v>
      </c>
      <c r="C5" s="5" t="n">
        <v>1082</v>
      </c>
    </row>
    <row r="6">
      <c r="A6" s="4" t="inlineStr">
        <is>
          <t>Other</t>
        </is>
      </c>
      <c r="B6" s="5" t="n">
        <v>163</v>
      </c>
      <c r="C6" s="5" t="n">
        <v>165</v>
      </c>
    </row>
    <row r="7">
      <c r="A7" s="4" t="inlineStr">
        <is>
          <t>Total other assets, noncurrent</t>
        </is>
      </c>
      <c r="B7" s="6" t="n">
        <v>4949</v>
      </c>
      <c r="C7" s="6" t="n">
        <v>356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DENSED CONSOLIDATED BALANCE SHEET COMPONENTS (Details 3) - USD ($)</t>
        </is>
      </c>
      <c r="B1" s="2" t="inlineStr">
        <is>
          <t>Jun. 30, 2021</t>
        </is>
      </c>
      <c r="C1" s="2" t="inlineStr">
        <is>
          <t>Dec. 31, 2020</t>
        </is>
      </c>
    </row>
    <row r="2">
      <c r="A2" s="3" t="inlineStr">
        <is>
          <t>Accrued Liabilities and Other Liabilities [Abstract]</t>
        </is>
      </c>
    </row>
    <row r="3">
      <c r="A3" s="4" t="inlineStr">
        <is>
          <t>Accrued expenses</t>
        </is>
      </c>
      <c r="B3" s="6" t="n">
        <v>6081</v>
      </c>
      <c r="C3" s="6" t="n">
        <v>4687</v>
      </c>
    </row>
    <row r="4">
      <c r="A4" s="4" t="inlineStr">
        <is>
          <t>Accrued taxes</t>
        </is>
      </c>
      <c r="B4" s="5" t="n">
        <v>7390</v>
      </c>
      <c r="C4" s="5" t="n">
        <v>4984</v>
      </c>
    </row>
    <row r="5">
      <c r="A5" s="4" t="inlineStr">
        <is>
          <t>Other</t>
        </is>
      </c>
      <c r="B5" s="5" t="n">
        <v>1050</v>
      </c>
      <c r="C5" s="5" t="n">
        <v>1580</v>
      </c>
    </row>
    <row r="6">
      <c r="A6" s="4" t="inlineStr">
        <is>
          <t>Accrued expenses and other current liabilities</t>
        </is>
      </c>
      <c r="B6" s="6" t="n">
        <v>14521</v>
      </c>
      <c r="C6" s="6" t="n">
        <v>1125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BALANCE SHEET COMPONENTS (Detail Textua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ondensed Consolidated Balance Sheet Components [Abstract]</t>
        </is>
      </c>
    </row>
    <row r="4">
      <c r="A4" s="4" t="inlineStr">
        <is>
          <t>Depreciation expenses</t>
        </is>
      </c>
      <c r="B4" s="6" t="n">
        <v>332</v>
      </c>
      <c r="C4" s="6" t="n">
        <v>835</v>
      </c>
      <c r="D4" s="6" t="n">
        <v>633</v>
      </c>
      <c r="E4" s="6" t="n">
        <v>1687</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ATTRIBUTABLE TO COMMON STOCKHOLDERS (Details) - USD ($) $ / shares in Unit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Numerator:</t>
        </is>
      </c>
    </row>
    <row r="4">
      <c r="A4" s="4" t="inlineStr">
        <is>
          <t>Net loss</t>
        </is>
      </c>
      <c r="B4" s="6" t="n">
        <v>2719</v>
      </c>
      <c r="C4" s="6" t="n">
        <v>11006</v>
      </c>
      <c r="D4" s="6" t="n">
        <v>18275</v>
      </c>
      <c r="E4" s="6" t="n">
        <v>15990</v>
      </c>
    </row>
    <row r="5">
      <c r="A5" s="4" t="inlineStr">
        <is>
          <t>Preferred stock accretion</t>
        </is>
      </c>
      <c r="B5" s="5" t="n">
        <v>3412</v>
      </c>
      <c r="C5" s="5" t="n">
        <v>2968</v>
      </c>
      <c r="D5" s="5" t="n">
        <v>6672</v>
      </c>
      <c r="E5" s="5" t="n">
        <v>5609</v>
      </c>
    </row>
    <row r="6">
      <c r="A6" s="4" t="inlineStr">
        <is>
          <t>Total loss attributable to common stockholders, for basic net loss per share</t>
        </is>
      </c>
      <c r="B6" s="5" t="n">
        <v>6131</v>
      </c>
      <c r="C6" s="5" t="n">
        <v>13974</v>
      </c>
      <c r="D6" s="5" t="n">
        <v>24947</v>
      </c>
      <c r="E6" s="5" t="n">
        <v>21599</v>
      </c>
    </row>
    <row r="7">
      <c r="A7" s="4" t="inlineStr">
        <is>
          <t>Change in fair value of warrant liabilities</t>
        </is>
      </c>
      <c r="B7" s="5" t="n">
        <v>5928</v>
      </c>
      <c r="C7" s="5" t="n">
        <v>0</v>
      </c>
      <c r="D7" s="5" t="n">
        <v>0</v>
      </c>
      <c r="E7" s="5" t="n">
        <v>0</v>
      </c>
    </row>
    <row r="8">
      <c r="A8" s="4" t="inlineStr">
        <is>
          <t>Total loss attributable to common stockholders, for diluted net loss per share</t>
        </is>
      </c>
      <c r="B8" s="6" t="n">
        <v>12059</v>
      </c>
      <c r="C8" s="6" t="n">
        <v>13974</v>
      </c>
      <c r="D8" s="6" t="n">
        <v>24947</v>
      </c>
      <c r="E8" s="6" t="n">
        <v>21599</v>
      </c>
    </row>
    <row r="9">
      <c r="A9" s="3" t="inlineStr">
        <is>
          <t>Denominator:</t>
        </is>
      </c>
    </row>
    <row r="10">
      <c r="A10" s="4" t="inlineStr">
        <is>
          <t>Weighted-average shares used in computing net loss per share attributable to common stockholders, basic</t>
        </is>
      </c>
      <c r="B10" s="5" t="n">
        <v>25768411</v>
      </c>
      <c r="C10" s="5" t="n">
        <v>25174126</v>
      </c>
      <c r="D10" s="5" t="n">
        <v>25538010</v>
      </c>
      <c r="E10" s="5" t="n">
        <v>24575196</v>
      </c>
    </row>
    <row r="11">
      <c r="A11" s="4" t="inlineStr">
        <is>
          <t>Weighted average effect of warrants to purchase preferred and common stock</t>
        </is>
      </c>
      <c r="B11" s="5" t="n">
        <v>7067699</v>
      </c>
      <c r="C11" s="5" t="n">
        <v>0</v>
      </c>
      <c r="D11" s="5" t="n">
        <v>0</v>
      </c>
      <c r="E11" s="5" t="n">
        <v>0</v>
      </c>
    </row>
    <row r="12">
      <c r="A12" s="4" t="inlineStr">
        <is>
          <t>Weighted-average shares used in computing net loss per share attributable to common stockholders, diluted</t>
        </is>
      </c>
      <c r="B12" s="5" t="n">
        <v>32836110</v>
      </c>
      <c r="C12" s="5" t="n">
        <v>25174126</v>
      </c>
      <c r="D12" s="5" t="n">
        <v>25538010</v>
      </c>
      <c r="E12" s="5" t="n">
        <v>24575196</v>
      </c>
    </row>
    <row r="13">
      <c r="A13" s="3" t="inlineStr">
        <is>
          <t>Net loss per share:</t>
        </is>
      </c>
    </row>
    <row r="14">
      <c r="A14" s="4" t="inlineStr">
        <is>
          <t>Net loss per share attributable to common stockholders, basic</t>
        </is>
      </c>
      <c r="B14" s="8" t="n">
        <v>0.24</v>
      </c>
      <c r="C14" s="8" t="n">
        <v>0.5600000000000001</v>
      </c>
      <c r="D14" s="8" t="n">
        <v>0.98</v>
      </c>
      <c r="E14" s="8" t="n">
        <v>0.88</v>
      </c>
    </row>
    <row r="15">
      <c r="A15" s="4" t="inlineStr">
        <is>
          <t>Net loss per share attributable to common stockholders, diluted</t>
        </is>
      </c>
      <c r="B15" s="8" t="n">
        <v>0.37</v>
      </c>
      <c r="C15" s="8" t="n">
        <v>0.5600000000000001</v>
      </c>
      <c r="D15" s="8" t="n">
        <v>0.98</v>
      </c>
      <c r="E15" s="8" t="n">
        <v>0.88</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20" customWidth="1" min="2" max="2"/>
  </cols>
  <sheetData>
    <row r="1">
      <c r="A1" s="1" t="inlineStr">
        <is>
          <t>NET LOSS PER SHARE ATTRIBUTABLE TO COMMON STOCKHOLDERS (Details 1)</t>
        </is>
      </c>
      <c r="B1" s="2" t="inlineStr">
        <is>
          <t>6 Months Ended</t>
        </is>
      </c>
    </row>
    <row r="2">
      <c r="B2" s="2" t="inlineStr">
        <is>
          <t>Jun. 30, 2021shares</t>
        </is>
      </c>
    </row>
    <row r="3">
      <c r="A3" s="3" t="inlineStr">
        <is>
          <t>Earnings Per Share [Abstract]</t>
        </is>
      </c>
    </row>
    <row r="4">
      <c r="A4" s="4" t="inlineStr">
        <is>
          <t>Convertible and redeemable convertible preferred stock</t>
        </is>
      </c>
      <c r="B4" s="5" t="n">
        <v>16850111</v>
      </c>
    </row>
    <row r="5">
      <c r="A5" s="4" t="inlineStr">
        <is>
          <t>Warrants to purchase preferred and common stock</t>
        </is>
      </c>
      <c r="B5" s="5" t="n">
        <v>7680954</v>
      </c>
    </row>
    <row r="6">
      <c r="A6" s="4" t="inlineStr">
        <is>
          <t>Outstanding stock options</t>
        </is>
      </c>
      <c r="B6" s="5" t="n">
        <v>31488683</v>
      </c>
    </row>
    <row r="7">
      <c r="A7" s="4" t="inlineStr">
        <is>
          <t>Total</t>
        </is>
      </c>
      <c r="B7" s="5" t="n">
        <v>56019748</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DENSED CONSOLIDATED STATEMENTS OF CASH FLOWS - USD ($) $ in Thousand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row>
    <row r="3">
      <c r="A3" s="3" t="inlineStr">
        <is>
          <t>Cash flows from operating activities:</t>
        </is>
      </c>
    </row>
    <row r="4">
      <c r="A4" s="4" t="inlineStr">
        <is>
          <t>Net loss</t>
        </is>
      </c>
      <c r="B4" s="6" t="n">
        <v>-2719</v>
      </c>
      <c r="C4" s="6" t="n">
        <v>-11006</v>
      </c>
      <c r="D4" s="6" t="n">
        <v>-18275</v>
      </c>
      <c r="E4" s="6" t="n">
        <v>-15990</v>
      </c>
    </row>
    <row r="5">
      <c r="A5" s="3" t="inlineStr">
        <is>
          <t>Adjustments required to reconcile net loss to net cash used in operating activities:</t>
        </is>
      </c>
    </row>
    <row r="6">
      <c r="A6" s="4" t="inlineStr">
        <is>
          <t>Depreciation and amortization</t>
        </is>
      </c>
      <c r="D6" s="5" t="n">
        <v>1200</v>
      </c>
      <c r="E6" s="5" t="n">
        <v>2093</v>
      </c>
    </row>
    <row r="7">
      <c r="A7" s="4" t="inlineStr">
        <is>
          <t>Stock-based compensation expenses</t>
        </is>
      </c>
      <c r="D7" s="5" t="n">
        <v>9173</v>
      </c>
      <c r="E7" s="5" t="n">
        <v>1796</v>
      </c>
    </row>
    <row r="8">
      <c r="A8" s="4" t="inlineStr">
        <is>
          <t>Increase in deferred contract acquisition and fulfillment costs</t>
        </is>
      </c>
      <c r="D8" s="5" t="n">
        <v>-6554</v>
      </c>
      <c r="E8" s="5" t="n">
        <v>-1769</v>
      </c>
    </row>
    <row r="9">
      <c r="A9" s="4" t="inlineStr">
        <is>
          <t>Change in valuation of warrants to purchase preferred and common stock</t>
        </is>
      </c>
      <c r="B9" s="5" t="n">
        <v>-5928</v>
      </c>
      <c r="C9" s="5" t="n">
        <v>10625</v>
      </c>
      <c r="D9" s="5" t="n">
        <v>-1776</v>
      </c>
      <c r="E9" s="5" t="n">
        <v>10034</v>
      </c>
      <c r="F9" s="6" t="n">
        <v>41505</v>
      </c>
    </row>
    <row r="10">
      <c r="A10" s="4" t="inlineStr">
        <is>
          <t>Non-cash interest expenses</t>
        </is>
      </c>
      <c r="D10" s="5" t="n">
        <v>222</v>
      </c>
      <c r="E10" s="5" t="n">
        <v>43</v>
      </c>
    </row>
    <row r="11">
      <c r="A11" s="4" t="inlineStr">
        <is>
          <t>Non-cash expenses with respect to stockholders’ loans.</t>
        </is>
      </c>
      <c r="D11" s="5" t="n">
        <v>882</v>
      </c>
      <c r="E11" s="5" t="n">
        <v>0</v>
      </c>
    </row>
    <row r="12">
      <c r="A12" s="3" t="inlineStr">
        <is>
          <t>Changes in operating assets and liabilities:</t>
        </is>
      </c>
    </row>
    <row r="13">
      <c r="A13" s="4" t="inlineStr">
        <is>
          <t>Increase in trade receivables</t>
        </is>
      </c>
      <c r="D13" s="5" t="n">
        <v>-6612</v>
      </c>
      <c r="E13" s="5" t="n">
        <v>-692</v>
      </c>
    </row>
    <row r="14">
      <c r="A14" s="4" t="inlineStr">
        <is>
          <t>Increase in prepaid expenses and other current assets and other assets, noncurrent</t>
        </is>
      </c>
      <c r="D14" s="5" t="n">
        <v>-1945</v>
      </c>
      <c r="E14" s="5" t="n">
        <v>-215</v>
      </c>
    </row>
    <row r="15">
      <c r="A15" s="4" t="inlineStr">
        <is>
          <t>Decrease in trade payables</t>
        </is>
      </c>
      <c r="D15" s="5" t="n">
        <v>-177</v>
      </c>
      <c r="E15" s="5" t="n">
        <v>-415</v>
      </c>
    </row>
    <row r="16">
      <c r="A16" s="4" t="inlineStr">
        <is>
          <t>Increase in accrued expenses and other current liabilities</t>
        </is>
      </c>
      <c r="D16" s="5" t="n">
        <v>3112</v>
      </c>
      <c r="E16" s="5" t="n">
        <v>2801</v>
      </c>
    </row>
    <row r="17">
      <c r="A17" s="4" t="inlineStr">
        <is>
          <t>Increase in employees and payroll accruals</t>
        </is>
      </c>
      <c r="D17" s="5" t="n">
        <v>4085</v>
      </c>
      <c r="E17" s="5" t="n">
        <v>989</v>
      </c>
    </row>
    <row r="18">
      <c r="A18" s="4" t="inlineStr">
        <is>
          <t>Increase (decrease) in other liabilities, noncurrent</t>
        </is>
      </c>
      <c r="D18" s="5" t="n">
        <v>-309</v>
      </c>
      <c r="E18" s="5" t="n">
        <v>219</v>
      </c>
    </row>
    <row r="19">
      <c r="A19" s="4" t="inlineStr">
        <is>
          <t>Increase (decrease) in deferred revenue</t>
        </is>
      </c>
      <c r="D19" s="5" t="n">
        <v>11279</v>
      </c>
      <c r="E19" s="5" t="n">
        <v>-2082</v>
      </c>
    </row>
    <row r="20">
      <c r="A20" s="4" t="inlineStr">
        <is>
          <t>Net cash used in operating activities</t>
        </is>
      </c>
      <c r="D20" s="5" t="n">
        <v>-5695</v>
      </c>
      <c r="E20" s="5" t="n">
        <v>-3188</v>
      </c>
    </row>
    <row r="21">
      <c r="A21" s="3" t="inlineStr">
        <is>
          <t>Cash flows from investing activities:</t>
        </is>
      </c>
    </row>
    <row r="22">
      <c r="A22" s="4" t="inlineStr">
        <is>
          <t>Net cash acquired in business combination</t>
        </is>
      </c>
      <c r="D22" s="5" t="n">
        <v>0</v>
      </c>
      <c r="E22" s="5" t="n">
        <v>383</v>
      </c>
    </row>
    <row r="23">
      <c r="A23" s="4" t="inlineStr">
        <is>
          <t>Purchases of property and equipment</t>
        </is>
      </c>
      <c r="D23" s="5" t="n">
        <v>-956</v>
      </c>
      <c r="E23" s="5" t="n">
        <v>-566</v>
      </c>
    </row>
    <row r="24">
      <c r="A24" s="4" t="inlineStr">
        <is>
          <t>Capitalized internal-use software</t>
        </is>
      </c>
      <c r="D24" s="5" t="n">
        <v>-1255</v>
      </c>
      <c r="E24" s="5" t="n">
        <v>-382</v>
      </c>
    </row>
    <row r="25">
      <c r="A25" s="4" t="inlineStr">
        <is>
          <t>Purchase of intangible assets</t>
        </is>
      </c>
      <c r="D25" s="5" t="n">
        <v>-79</v>
      </c>
      <c r="E25" s="5" t="n">
        <v>-89</v>
      </c>
    </row>
    <row r="26">
      <c r="A26" s="4" t="inlineStr">
        <is>
          <t>Net cash used in investing activities</t>
        </is>
      </c>
      <c r="D26" s="5" t="n">
        <v>-2290</v>
      </c>
      <c r="E26" s="5" t="n">
        <v>-654</v>
      </c>
    </row>
    <row r="27">
      <c r="A27" s="3" t="inlineStr">
        <is>
          <t>Cash flows from financing activities:</t>
        </is>
      </c>
    </row>
    <row r="28">
      <c r="A28" s="4" t="inlineStr">
        <is>
          <t>Proceeds from long term loans, net of debt issuance cost</t>
        </is>
      </c>
      <c r="D28" s="5" t="n">
        <v>41915</v>
      </c>
      <c r="E28" s="5" t="n">
        <v>2000</v>
      </c>
    </row>
    <row r="29">
      <c r="A29" s="4" t="inlineStr">
        <is>
          <t>Repayment of long-term loans</t>
        </is>
      </c>
      <c r="D29" s="5" t="n">
        <v>-28833</v>
      </c>
      <c r="E29" s="5" t="n">
        <v>0</v>
      </c>
    </row>
    <row r="30">
      <c r="A30" s="4" t="inlineStr">
        <is>
          <t>Principal payments on finance leases</t>
        </is>
      </c>
      <c r="D30" s="5" t="n">
        <v>-956</v>
      </c>
      <c r="E30" s="5" t="n">
        <v>-1267</v>
      </c>
    </row>
    <row r="31">
      <c r="A31" s="4" t="inlineStr">
        <is>
          <t>Proceeds from exercise of options by employees</t>
        </is>
      </c>
      <c r="D31" s="5" t="n">
        <v>277</v>
      </c>
      <c r="E31" s="5" t="n">
        <v>26</v>
      </c>
    </row>
    <row r="32">
      <c r="A32" s="4" t="inlineStr">
        <is>
          <t>Payment of deferred offering costs</t>
        </is>
      </c>
      <c r="D32" s="5" t="n">
        <v>-2594</v>
      </c>
      <c r="E32" s="5" t="n">
        <v>0</v>
      </c>
    </row>
    <row r="33">
      <c r="A33" s="4" t="inlineStr">
        <is>
          <t>Net cash provided by financing activities</t>
        </is>
      </c>
      <c r="D33" s="5" t="n">
        <v>9809</v>
      </c>
      <c r="E33" s="5" t="n">
        <v>759</v>
      </c>
    </row>
    <row r="34">
      <c r="A34" s="4" t="inlineStr">
        <is>
          <t>Increase (decrease) in cash, cash equivalents and restricted cash</t>
        </is>
      </c>
      <c r="D34" s="5" t="n">
        <v>1824</v>
      </c>
      <c r="E34" s="5" t="n">
        <v>-3083</v>
      </c>
    </row>
    <row r="35">
      <c r="A35" s="4" t="inlineStr">
        <is>
          <t>Cash, cash equivalents and restricted cash at the beginning of the period</t>
        </is>
      </c>
      <c r="D35" s="5" t="n">
        <v>28355</v>
      </c>
      <c r="E35" s="5" t="n">
        <v>27144</v>
      </c>
      <c r="F35" s="5" t="n">
        <v>27144</v>
      </c>
    </row>
    <row r="36">
      <c r="A36" s="4" t="inlineStr">
        <is>
          <t>Cash, cash equivalents and restricted cash at the end of the period</t>
        </is>
      </c>
      <c r="B36" s="5" t="n">
        <v>30179</v>
      </c>
      <c r="C36" s="5" t="n">
        <v>24061</v>
      </c>
      <c r="D36" s="5" t="n">
        <v>30179</v>
      </c>
      <c r="E36" s="5" t="n">
        <v>24061</v>
      </c>
      <c r="F36" s="5" t="n">
        <v>28355</v>
      </c>
    </row>
    <row r="37">
      <c r="A37" s="3" t="inlineStr">
        <is>
          <t>Non-cash transactions:</t>
        </is>
      </c>
    </row>
    <row r="38">
      <c r="A38" s="4" t="inlineStr">
        <is>
          <t>Purchase of property and equipment, internal-use software and intangible asset in credit</t>
        </is>
      </c>
      <c r="D38" s="5" t="n">
        <v>1534</v>
      </c>
      <c r="E38" s="5" t="n">
        <v>75</v>
      </c>
    </row>
    <row r="39">
      <c r="A39" s="4" t="inlineStr">
        <is>
          <t>Issuance of common shares and warrant with respect to business combination</t>
        </is>
      </c>
      <c r="D39" s="5" t="n">
        <v>0</v>
      </c>
      <c r="E39" s="5" t="n">
        <v>3799</v>
      </c>
    </row>
    <row r="40">
      <c r="A40" s="3" t="inlineStr">
        <is>
          <t>Supplemental disclosure of cash flow information:</t>
        </is>
      </c>
    </row>
    <row r="41">
      <c r="A41" s="4" t="inlineStr">
        <is>
          <t>Cash paid for income taxes, net</t>
        </is>
      </c>
      <c r="D41" s="5" t="n">
        <v>-946</v>
      </c>
      <c r="E41" s="5" t="n">
        <v>-543</v>
      </c>
    </row>
    <row r="42">
      <c r="A42" s="4" t="inlineStr">
        <is>
          <t>Cash paid for interest</t>
        </is>
      </c>
      <c r="D42" s="5" t="n">
        <v>-1215</v>
      </c>
      <c r="E42" s="5" t="n">
        <v>-1939</v>
      </c>
    </row>
    <row r="43">
      <c r="A43" s="3" t="inlineStr">
        <is>
          <t>Reconciliation of cash, cash equivalents, and restricted cash to the condensed consolidated balance sheets:</t>
        </is>
      </c>
    </row>
    <row r="44">
      <c r="A44" s="4" t="inlineStr">
        <is>
          <t>Cash and cash equivalents</t>
        </is>
      </c>
      <c r="B44" s="5" t="n">
        <v>29772</v>
      </c>
      <c r="C44" s="5" t="n">
        <v>23456</v>
      </c>
      <c r="D44" s="5" t="n">
        <v>29772</v>
      </c>
      <c r="E44" s="5" t="n">
        <v>23456</v>
      </c>
      <c r="F44" s="5" t="n">
        <v>27711</v>
      </c>
    </row>
    <row r="45">
      <c r="A45" s="4" t="inlineStr">
        <is>
          <t>Restricted cash included in other assets, non-current</t>
        </is>
      </c>
      <c r="B45" s="5" t="n">
        <v>407</v>
      </c>
      <c r="C45" s="5" t="n">
        <v>605</v>
      </c>
      <c r="D45" s="5" t="n">
        <v>407</v>
      </c>
      <c r="E45" s="5" t="n">
        <v>605</v>
      </c>
      <c r="F45" s="5" t="n">
        <v>644</v>
      </c>
    </row>
    <row r="46">
      <c r="A46" s="4" t="inlineStr">
        <is>
          <t>Total cash, cash equivalents, and restricted cash</t>
        </is>
      </c>
      <c r="B46" s="6" t="n">
        <v>30179</v>
      </c>
      <c r="C46" s="6" t="n">
        <v>24061</v>
      </c>
      <c r="D46" s="6" t="n">
        <v>30179</v>
      </c>
      <c r="E46" s="6" t="n">
        <v>24061</v>
      </c>
      <c r="F46" s="6" t="n">
        <v>28355</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REPORTABLE SEGMENT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egment Reporting Information [Line Items]</t>
        </is>
      </c>
    </row>
    <row r="4">
      <c r="A4" s="4" t="inlineStr">
        <is>
          <t>Revenues</t>
        </is>
      </c>
      <c r="B4" s="6" t="n">
        <v>41603</v>
      </c>
      <c r="C4" s="6" t="n">
        <v>28749</v>
      </c>
      <c r="D4" s="6" t="n">
        <v>79316</v>
      </c>
      <c r="E4" s="6" t="n">
        <v>54655</v>
      </c>
    </row>
    <row r="5">
      <c r="A5" s="4" t="inlineStr">
        <is>
          <t>Gross income</t>
        </is>
      </c>
      <c r="B5" s="5" t="n">
        <v>25981</v>
      </c>
      <c r="C5" s="5" t="n">
        <v>17961</v>
      </c>
      <c r="D5" s="5" t="n">
        <v>48113</v>
      </c>
      <c r="E5" s="5" t="n">
        <v>33451</v>
      </c>
    </row>
    <row r="6">
      <c r="A6" s="4" t="inlineStr">
        <is>
          <t>Operating expenses</t>
        </is>
      </c>
      <c r="B6" s="5" t="n">
        <v>31751</v>
      </c>
      <c r="C6" s="5" t="n">
        <v>16838</v>
      </c>
      <c r="D6" s="5" t="n">
        <v>62483</v>
      </c>
      <c r="E6" s="5" t="n">
        <v>36251</v>
      </c>
    </row>
    <row r="7">
      <c r="A7" s="4" t="inlineStr">
        <is>
          <t>Financial expenses (income), net</t>
        </is>
      </c>
      <c r="B7" s="5" t="n">
        <v>-4497</v>
      </c>
      <c r="C7" s="5" t="n">
        <v>11575</v>
      </c>
      <c r="D7" s="5" t="n">
        <v>653</v>
      </c>
      <c r="E7" s="5" t="n">
        <v>11284</v>
      </c>
    </row>
    <row r="8">
      <c r="A8" s="4" t="inlineStr">
        <is>
          <t>Provision for income taxes</t>
        </is>
      </c>
      <c r="B8" s="5" t="n">
        <v>-1446</v>
      </c>
      <c r="C8" s="5" t="n">
        <v>-554</v>
      </c>
      <c r="D8" s="5" t="n">
        <v>-3252</v>
      </c>
      <c r="E8" s="5" t="n">
        <v>-1906</v>
      </c>
    </row>
    <row r="9">
      <c r="A9" s="4" t="inlineStr">
        <is>
          <t>Net loss</t>
        </is>
      </c>
      <c r="B9" s="5" t="n">
        <v>-2719</v>
      </c>
      <c r="C9" s="5" t="n">
        <v>-11006</v>
      </c>
      <c r="D9" s="5" t="n">
        <v>-18275</v>
      </c>
      <c r="E9" s="5" t="n">
        <v>-15990</v>
      </c>
    </row>
    <row r="10">
      <c r="A10" s="4" t="inlineStr">
        <is>
          <t>Enterprise, Education &amp; Technology</t>
        </is>
      </c>
    </row>
    <row r="11">
      <c r="A11" s="3" t="inlineStr">
        <is>
          <t>Segment Reporting Information [Line Items]</t>
        </is>
      </c>
    </row>
    <row r="12">
      <c r="A12" s="4" t="inlineStr">
        <is>
          <t>Revenues</t>
        </is>
      </c>
      <c r="B12" s="5" t="n">
        <v>30237</v>
      </c>
      <c r="C12" s="5" t="n">
        <v>18781</v>
      </c>
      <c r="D12" s="5" t="n">
        <v>57555</v>
      </c>
      <c r="E12" s="5" t="n">
        <v>35168</v>
      </c>
    </row>
    <row r="13">
      <c r="A13" s="4" t="inlineStr">
        <is>
          <t>Gross income</t>
        </is>
      </c>
      <c r="B13" s="5" t="n">
        <v>21151</v>
      </c>
      <c r="C13" s="5" t="n">
        <v>13976</v>
      </c>
      <c r="D13" s="5" t="n">
        <v>39900</v>
      </c>
      <c r="E13" s="5" t="n">
        <v>26180</v>
      </c>
    </row>
    <row r="14">
      <c r="A14" s="4" t="inlineStr">
        <is>
          <t>Media and Telecom</t>
        </is>
      </c>
    </row>
    <row r="15">
      <c r="A15" s="3" t="inlineStr">
        <is>
          <t>Segment Reporting Information [Line Items]</t>
        </is>
      </c>
    </row>
    <row r="16">
      <c r="A16" s="4" t="inlineStr">
        <is>
          <t>Revenues</t>
        </is>
      </c>
      <c r="B16" s="5" t="n">
        <v>11366</v>
      </c>
      <c r="C16" s="5" t="n">
        <v>9968</v>
      </c>
      <c r="D16" s="5" t="n">
        <v>21761</v>
      </c>
      <c r="E16" s="5" t="n">
        <v>19487</v>
      </c>
    </row>
    <row r="17">
      <c r="A17" s="4" t="inlineStr">
        <is>
          <t>Gross income</t>
        </is>
      </c>
      <c r="B17" s="5" t="n">
        <v>4830</v>
      </c>
      <c r="C17" s="5" t="n">
        <v>3985</v>
      </c>
      <c r="D17" s="5" t="n">
        <v>8213</v>
      </c>
      <c r="E17" s="5" t="n">
        <v>7271</v>
      </c>
    </row>
    <row r="18">
      <c r="A18" s="4" t="inlineStr">
        <is>
          <t>Reportable segments</t>
        </is>
      </c>
    </row>
    <row r="19">
      <c r="A19" s="3" t="inlineStr">
        <is>
          <t>Segment Reporting Information [Line Items]</t>
        </is>
      </c>
    </row>
    <row r="20">
      <c r="A20" s="4" t="inlineStr">
        <is>
          <t>Revenues</t>
        </is>
      </c>
      <c r="B20" s="5" t="n">
        <v>41603</v>
      </c>
      <c r="C20" s="5" t="n">
        <v>28749</v>
      </c>
      <c r="D20" s="5" t="n">
        <v>79316</v>
      </c>
      <c r="E20" s="5" t="n">
        <v>54655</v>
      </c>
    </row>
    <row r="21">
      <c r="A21" s="4" t="inlineStr">
        <is>
          <t>Gross income</t>
        </is>
      </c>
      <c r="B21" s="5" t="n">
        <v>25981</v>
      </c>
      <c r="C21" s="5" t="n">
        <v>17961</v>
      </c>
      <c r="D21" s="5" t="n">
        <v>48113</v>
      </c>
      <c r="E21" s="5" t="n">
        <v>33451</v>
      </c>
    </row>
    <row r="22">
      <c r="A22" s="4" t="inlineStr">
        <is>
          <t>Operating expenses</t>
        </is>
      </c>
      <c r="B22" s="5" t="n">
        <v>31751</v>
      </c>
      <c r="C22" s="5" t="n">
        <v>16838</v>
      </c>
      <c r="D22" s="5" t="n">
        <v>62483</v>
      </c>
      <c r="E22" s="5" t="n">
        <v>36251</v>
      </c>
    </row>
    <row r="23">
      <c r="A23" s="4" t="inlineStr">
        <is>
          <t>Financial expenses (income), net</t>
        </is>
      </c>
      <c r="B23" s="5" t="n">
        <v>-4497</v>
      </c>
      <c r="C23" s="5" t="n">
        <v>11575</v>
      </c>
      <c r="D23" s="5" t="n">
        <v>653</v>
      </c>
      <c r="E23" s="5" t="n">
        <v>11284</v>
      </c>
    </row>
    <row r="24">
      <c r="A24" s="4" t="inlineStr">
        <is>
          <t>Provision for income taxes</t>
        </is>
      </c>
      <c r="B24" s="5" t="n">
        <v>1446</v>
      </c>
      <c r="C24" s="5" t="n">
        <v>554</v>
      </c>
      <c r="D24" s="5" t="n">
        <v>3252</v>
      </c>
      <c r="E24" s="5" t="n">
        <v>1906</v>
      </c>
    </row>
    <row r="25">
      <c r="A25" s="4" t="inlineStr">
        <is>
          <t>Net loss</t>
        </is>
      </c>
      <c r="B25" s="6" t="n">
        <v>2719</v>
      </c>
      <c r="C25" s="6" t="n">
        <v>11006</v>
      </c>
      <c r="D25" s="6" t="n">
        <v>18275</v>
      </c>
      <c r="E25" s="6" t="n">
        <v>1599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REPORTABLE SEGMENTS (Details 1) - USD ($) $ in Thousands</t>
        </is>
      </c>
      <c r="B1" s="2" t="inlineStr">
        <is>
          <t>Jun. 30, 2021</t>
        </is>
      </c>
      <c r="C1" s="2" t="inlineStr">
        <is>
          <t>Dec. 31, 2020</t>
        </is>
      </c>
    </row>
    <row r="2">
      <c r="A2" s="3" t="inlineStr">
        <is>
          <t>Revenues from External Customers and Long-Lived Assets [Line Items]</t>
        </is>
      </c>
    </row>
    <row r="3">
      <c r="A3" s="4" t="inlineStr">
        <is>
          <t>Long-lived assets</t>
        </is>
      </c>
      <c r="B3" s="6" t="n">
        <v>7259</v>
      </c>
      <c r="C3" s="6" t="n">
        <v>4147</v>
      </c>
    </row>
    <row r="4">
      <c r="A4" s="4" t="inlineStr">
        <is>
          <t>US</t>
        </is>
      </c>
    </row>
    <row r="5">
      <c r="A5" s="3" t="inlineStr">
        <is>
          <t>Revenues from External Customers and Long-Lived Assets [Line Items]</t>
        </is>
      </c>
    </row>
    <row r="6">
      <c r="A6" s="4" t="inlineStr">
        <is>
          <t>Long-lived assets</t>
        </is>
      </c>
      <c r="B6" s="5" t="n">
        <v>5402</v>
      </c>
      <c r="C6" s="5" t="n">
        <v>2850</v>
      </c>
    </row>
    <row r="7">
      <c r="A7" s="4" t="inlineStr">
        <is>
          <t>EMEA</t>
        </is>
      </c>
    </row>
    <row r="8">
      <c r="A8" s="3" t="inlineStr">
        <is>
          <t>Revenues from External Customers and Long-Lived Assets [Line Items]</t>
        </is>
      </c>
    </row>
    <row r="9">
      <c r="A9" s="4" t="inlineStr">
        <is>
          <t>Long-lived assets</t>
        </is>
      </c>
      <c r="B9" s="5" t="n">
        <v>1821</v>
      </c>
      <c r="C9" s="5" t="n">
        <v>1283</v>
      </c>
    </row>
    <row r="10">
      <c r="A10" s="4" t="inlineStr">
        <is>
          <t>Other</t>
        </is>
      </c>
    </row>
    <row r="11">
      <c r="A11" s="3" t="inlineStr">
        <is>
          <t>Revenues from External Customers and Long-Lived Assets [Line Items]</t>
        </is>
      </c>
    </row>
    <row r="12">
      <c r="A12" s="4" t="inlineStr">
        <is>
          <t>Long-lived assets</t>
        </is>
      </c>
      <c r="B12" s="6" t="n">
        <v>36</v>
      </c>
      <c r="C12" s="6" t="n">
        <v>1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0" customWidth="1" min="1" max="1"/>
    <col width="21" customWidth="1" min="2" max="2"/>
  </cols>
  <sheetData>
    <row r="1">
      <c r="A1" s="1" t="inlineStr">
        <is>
          <t>LONG-TERM LOAN (Details) $ in Thousands</t>
        </is>
      </c>
      <c r="B1" s="2" t="inlineStr">
        <is>
          <t>Jun. 30, 2021USD ($)</t>
        </is>
      </c>
    </row>
    <row r="2">
      <c r="A2" s="3" t="inlineStr">
        <is>
          <t>Debt Disclosure [Abstract]</t>
        </is>
      </c>
    </row>
    <row r="3">
      <c r="A3" s="4" t="inlineStr">
        <is>
          <t>Remaining of 2021</t>
        </is>
      </c>
      <c r="B3" s="6" t="n">
        <v>500</v>
      </c>
    </row>
    <row r="4">
      <c r="A4" s="4" t="inlineStr">
        <is>
          <t>2022</t>
        </is>
      </c>
      <c r="B4" s="5" t="n">
        <v>3000</v>
      </c>
    </row>
    <row r="5">
      <c r="A5" s="4" t="inlineStr">
        <is>
          <t>2023</t>
        </is>
      </c>
      <c r="B5" s="5" t="n">
        <v>6000</v>
      </c>
    </row>
    <row r="6">
      <c r="A6" s="4" t="inlineStr">
        <is>
          <t>2024</t>
        </is>
      </c>
      <c r="B6" s="5" t="n">
        <v>52500</v>
      </c>
    </row>
    <row r="7">
      <c r="A7" s="4" t="inlineStr">
        <is>
          <t>Long-term loans, total</t>
        </is>
      </c>
      <c r="B7" s="6" t="n">
        <v>62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58" customWidth="1" min="1" max="1"/>
    <col width="80" customWidth="1" min="2" max="2"/>
    <col width="14" customWidth="1" min="3" max="3"/>
  </cols>
  <sheetData>
    <row r="1">
      <c r="A1" s="1" t="inlineStr">
        <is>
          <t>LONG-TERM LOAN (Detail Textuals) - USD ($) $ in Thousands</t>
        </is>
      </c>
      <c r="B1" s="2" t="inlineStr">
        <is>
          <t>6 Months Ended</t>
        </is>
      </c>
    </row>
    <row r="2">
      <c r="B2" s="2" t="inlineStr">
        <is>
          <t>Jun. 30, 2021</t>
        </is>
      </c>
      <c r="C2" s="2" t="inlineStr">
        <is>
          <t>Jan. 31, 2021</t>
        </is>
      </c>
    </row>
    <row r="3">
      <c r="A3" s="3" t="inlineStr">
        <is>
          <t>Line of Credit Facility [Line Items]</t>
        </is>
      </c>
    </row>
    <row r="4">
      <c r="A4" s="4" t="inlineStr">
        <is>
          <t>Interest rate description of credit facility</t>
        </is>
      </c>
      <c r="B4" s="4" t="inlineStr">
        <is>
          <t>Borrowings under the Credit Facilities are subject to interest, determined as follows: (a) Eurodollar loans accrue interest at a rate per annum equal to the Eurodollar rate plus a margin of 3.50% (the Eurodollar rate is calculated based on the applicable LIBOR for U.S. dollar deposits, subject to a 1.00% floor, divided by 1.00 minus the maximum effective reserve percentage for Eurocurrency funding), and (b) Alternate Base Rate (“ABR”) loans accrue interest at a rate per annum equal to the ABR plus a margin of 2.50% (ABR is equal to the highest of (i) the prime rate and (ii) the Federal Funds Effective Rate plus 0.50%, subject to a 2.00% floor).</t>
        </is>
      </c>
    </row>
    <row r="5">
      <c r="A5" s="4" t="inlineStr">
        <is>
          <t>Line of Credit Facility, Frequency of Payments</t>
        </is>
      </c>
      <c r="B5" s="4" t="inlineStr">
        <is>
          <t>quarterly</t>
        </is>
      </c>
    </row>
    <row r="6">
      <c r="A6" s="4" t="inlineStr">
        <is>
          <t>On April 01, 2021, through December 31, 2021</t>
        </is>
      </c>
    </row>
    <row r="7">
      <c r="A7" s="3" t="inlineStr">
        <is>
          <t>Line of Credit Facility [Line Items]</t>
        </is>
      </c>
    </row>
    <row r="8">
      <c r="A8" s="4" t="inlineStr">
        <is>
          <t>Line of Credit Facility, Periodic Payment</t>
        </is>
      </c>
      <c r="B8" s="6" t="n">
        <v>250</v>
      </c>
    </row>
    <row r="9">
      <c r="A9" s="4" t="inlineStr">
        <is>
          <t>On March 31, 2022 through December 31, 2022</t>
        </is>
      </c>
    </row>
    <row r="10">
      <c r="A10" s="3" t="inlineStr">
        <is>
          <t>Line of Credit Facility [Line Items]</t>
        </is>
      </c>
    </row>
    <row r="11">
      <c r="A11" s="4" t="inlineStr">
        <is>
          <t>Line of Credit Facility, Periodic Payment</t>
        </is>
      </c>
      <c r="B11" s="5" t="n">
        <v>750</v>
      </c>
    </row>
    <row r="12">
      <c r="A12" s="4" t="inlineStr">
        <is>
          <t>On and after March 31, 2023</t>
        </is>
      </c>
    </row>
    <row r="13">
      <c r="A13" s="3" t="inlineStr">
        <is>
          <t>Line of Credit Facility [Line Items]</t>
        </is>
      </c>
    </row>
    <row r="14">
      <c r="A14" s="4" t="inlineStr">
        <is>
          <t>Line of Credit Facility, Periodic Payment</t>
        </is>
      </c>
      <c r="B14" s="6" t="n">
        <v>1500</v>
      </c>
    </row>
    <row r="15">
      <c r="A15" s="4" t="inlineStr">
        <is>
          <t>Eurodollar</t>
        </is>
      </c>
    </row>
    <row r="16">
      <c r="A16" s="3" t="inlineStr">
        <is>
          <t>Line of Credit Facility [Line Items]</t>
        </is>
      </c>
    </row>
    <row r="17">
      <c r="A17" s="4" t="inlineStr">
        <is>
          <t>Description of Variable Rate Basis</t>
        </is>
      </c>
      <c r="B17" s="4" t="inlineStr">
        <is>
          <t>Eurodollar rate</t>
        </is>
      </c>
    </row>
    <row r="18">
      <c r="A18" s="4" t="inlineStr">
        <is>
          <t>Basis Spread on Variable Rate</t>
        </is>
      </c>
      <c r="B18" s="4" t="inlineStr">
        <is>
          <t>3.50%</t>
        </is>
      </c>
    </row>
    <row r="19">
      <c r="A19" s="4" t="inlineStr">
        <is>
          <t>LIBOR</t>
        </is>
      </c>
    </row>
    <row r="20">
      <c r="A20" s="3" t="inlineStr">
        <is>
          <t>Line of Credit Facility [Line Items]</t>
        </is>
      </c>
    </row>
    <row r="21">
      <c r="A21" s="4" t="inlineStr">
        <is>
          <t>Description of Variable Rate Basis</t>
        </is>
      </c>
      <c r="B21" s="4" t="inlineStr">
        <is>
          <t>LIBOR</t>
        </is>
      </c>
    </row>
    <row r="22">
      <c r="A22" s="4" t="inlineStr">
        <is>
          <t>Floor rate</t>
        </is>
      </c>
      <c r="B22" s="4" t="inlineStr">
        <is>
          <t>1.00%</t>
        </is>
      </c>
    </row>
    <row r="23">
      <c r="A23" s="4" t="inlineStr">
        <is>
          <t>Alternate Base Rate</t>
        </is>
      </c>
    </row>
    <row r="24">
      <c r="A24" s="3" t="inlineStr">
        <is>
          <t>Line of Credit Facility [Line Items]</t>
        </is>
      </c>
    </row>
    <row r="25">
      <c r="A25" s="4" t="inlineStr">
        <is>
          <t>Description of Variable Rate Basis</t>
        </is>
      </c>
      <c r="B25" s="4" t="inlineStr">
        <is>
          <t>Alternate Base Rate</t>
        </is>
      </c>
    </row>
    <row r="26">
      <c r="A26" s="4" t="inlineStr">
        <is>
          <t>Basis Spread on Variable Rate</t>
        </is>
      </c>
      <c r="B26" s="4" t="inlineStr">
        <is>
          <t>2.50%</t>
        </is>
      </c>
    </row>
    <row r="27">
      <c r="A27" s="4" t="inlineStr">
        <is>
          <t>Federal Funds Effective Rate [Member]</t>
        </is>
      </c>
    </row>
    <row r="28">
      <c r="A28" s="3" t="inlineStr">
        <is>
          <t>Line of Credit Facility [Line Items]</t>
        </is>
      </c>
    </row>
    <row r="29">
      <c r="A29" s="4" t="inlineStr">
        <is>
          <t>Description of Variable Rate Basis</t>
        </is>
      </c>
      <c r="B29" s="4" t="inlineStr">
        <is>
          <t>Federal Funds Effective Rate</t>
        </is>
      </c>
    </row>
    <row r="30">
      <c r="A30" s="4" t="inlineStr">
        <is>
          <t>Basis Spread on Variable Rate</t>
        </is>
      </c>
      <c r="B30" s="4" t="inlineStr">
        <is>
          <t>0.50%</t>
        </is>
      </c>
    </row>
    <row r="31">
      <c r="A31" s="4" t="inlineStr">
        <is>
          <t>Floor rate</t>
        </is>
      </c>
      <c r="B31" s="4" t="inlineStr">
        <is>
          <t>2.00%</t>
        </is>
      </c>
    </row>
    <row r="32">
      <c r="A32" s="4" t="inlineStr">
        <is>
          <t>New Senior Secured Term Loan Facility</t>
        </is>
      </c>
    </row>
    <row r="33">
      <c r="A33" s="3" t="inlineStr">
        <is>
          <t>Line of Credit Facility [Line Items]</t>
        </is>
      </c>
    </row>
    <row r="34">
      <c r="A34" s="4" t="inlineStr">
        <is>
          <t>Aggregate principal amount of credit facility</t>
        </is>
      </c>
      <c r="C34" s="6" t="n">
        <v>40000</v>
      </c>
    </row>
    <row r="35">
      <c r="A35" s="4" t="inlineStr">
        <is>
          <t>New Senior Secured Revolving Credit Facility</t>
        </is>
      </c>
    </row>
    <row r="36">
      <c r="A36" s="3" t="inlineStr">
        <is>
          <t>Line of Credit Facility [Line Items]</t>
        </is>
      </c>
    </row>
    <row r="37">
      <c r="A37" s="4" t="inlineStr">
        <is>
          <t>Aggregate principal amount of credit facility</t>
        </is>
      </c>
      <c r="C37" s="6" t="n">
        <v>10000</v>
      </c>
    </row>
    <row r="38">
      <c r="A38" s="4" t="inlineStr">
        <is>
          <t>Amendment To Credit Agreement</t>
        </is>
      </c>
    </row>
    <row r="39">
      <c r="A39" s="3" t="inlineStr">
        <is>
          <t>Line of Credit Facility [Line Items]</t>
        </is>
      </c>
    </row>
    <row r="40">
      <c r="A40" s="4" t="inlineStr">
        <is>
          <t>Aggregate principal amount of credit facility</t>
        </is>
      </c>
      <c r="B40" s="6" t="n">
        <v>1250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AND REDEEMABLE CONVERTIBLE PREFERRED STOCK AND STOCKHOLDERS' DEFICIT (Details) - USD ($) $ in Thousands</t>
        </is>
      </c>
      <c r="B1" s="2" t="inlineStr">
        <is>
          <t>Jun. 30, 2021</t>
        </is>
      </c>
      <c r="C1" s="2" t="inlineStr">
        <is>
          <t>Dec. 31, 2020</t>
        </is>
      </c>
    </row>
    <row r="2">
      <c r="A2" s="3" t="inlineStr">
        <is>
          <t>Temporary Equity Line Items</t>
        </is>
      </c>
    </row>
    <row r="3">
      <c r="A3" s="4" t="inlineStr">
        <is>
          <t>Number of shares authorized</t>
        </is>
      </c>
      <c r="B3" s="5" t="n">
        <v>17012609</v>
      </c>
      <c r="C3" s="5" t="n">
        <v>17012609</v>
      </c>
    </row>
    <row r="4">
      <c r="A4" s="4" t="inlineStr">
        <is>
          <t>Number of shares issued and outstanding</t>
        </is>
      </c>
      <c r="B4" s="5" t="n">
        <v>16850111</v>
      </c>
      <c r="C4" s="5" t="n">
        <v>16823100</v>
      </c>
    </row>
    <row r="5">
      <c r="A5" s="4" t="inlineStr">
        <is>
          <t>Aggregate liquidation preference</t>
        </is>
      </c>
      <c r="B5" s="6" t="n">
        <v>194122</v>
      </c>
      <c r="C5" s="6" t="n">
        <v>187346</v>
      </c>
    </row>
    <row r="6">
      <c r="A6" s="4" t="inlineStr">
        <is>
          <t>Series A Preferred stock</t>
        </is>
      </c>
    </row>
    <row r="7">
      <c r="A7" s="3" t="inlineStr">
        <is>
          <t>Temporary Equity Line Items</t>
        </is>
      </c>
    </row>
    <row r="8">
      <c r="A8" s="4" t="inlineStr">
        <is>
          <t>Number of shares authorized</t>
        </is>
      </c>
      <c r="B8" s="5" t="n">
        <v>1043778</v>
      </c>
      <c r="C8" s="5" t="n">
        <v>1043778</v>
      </c>
    </row>
    <row r="9">
      <c r="A9" s="4" t="inlineStr">
        <is>
          <t>Number of shares issued and outstanding</t>
        </is>
      </c>
      <c r="B9" s="5" t="n">
        <v>1043778</v>
      </c>
      <c r="C9" s="5" t="n">
        <v>1043778</v>
      </c>
    </row>
    <row r="10">
      <c r="A10" s="4" t="inlineStr">
        <is>
          <t>Aggregate liquidation preference</t>
        </is>
      </c>
      <c r="B10" s="6" t="n">
        <v>1921</v>
      </c>
      <c r="C10" s="6" t="n">
        <v>1921</v>
      </c>
    </row>
    <row r="11">
      <c r="A11" s="4" t="inlineStr">
        <is>
          <t>Series B Preferred stock</t>
        </is>
      </c>
    </row>
    <row r="12">
      <c r="A12" s="3" t="inlineStr">
        <is>
          <t>Temporary Equity Line Items</t>
        </is>
      </c>
    </row>
    <row r="13">
      <c r="A13" s="4" t="inlineStr">
        <is>
          <t>Number of shares authorized</t>
        </is>
      </c>
      <c r="B13" s="5" t="n">
        <v>3240085</v>
      </c>
      <c r="C13" s="5" t="n">
        <v>3240085</v>
      </c>
    </row>
    <row r="14">
      <c r="A14" s="4" t="inlineStr">
        <is>
          <t>Number of shares issued and outstanding</t>
        </is>
      </c>
      <c r="B14" s="5" t="n">
        <v>3240085</v>
      </c>
      <c r="C14" s="5" t="n">
        <v>3240085</v>
      </c>
    </row>
    <row r="15">
      <c r="A15" s="4" t="inlineStr">
        <is>
          <t>Aggregate liquidation preference</t>
        </is>
      </c>
      <c r="B15" s="6" t="n">
        <v>12631</v>
      </c>
      <c r="C15" s="6" t="n">
        <v>12631</v>
      </c>
    </row>
    <row r="16">
      <c r="A16" s="4" t="inlineStr">
        <is>
          <t>Series C Preferred stock</t>
        </is>
      </c>
    </row>
    <row r="17">
      <c r="A17" s="3" t="inlineStr">
        <is>
          <t>Temporary Equity Line Items</t>
        </is>
      </c>
    </row>
    <row r="18">
      <c r="A18" s="4" t="inlineStr">
        <is>
          <t>Number of shares authorized</t>
        </is>
      </c>
      <c r="B18" s="5" t="n">
        <v>3434556</v>
      </c>
      <c r="C18" s="5" t="n">
        <v>3434556</v>
      </c>
    </row>
    <row r="19">
      <c r="A19" s="4" t="inlineStr">
        <is>
          <t>Number of shares issued and outstanding</t>
        </is>
      </c>
      <c r="B19" s="5" t="n">
        <v>3430152</v>
      </c>
      <c r="C19" s="5" t="n">
        <v>3403141</v>
      </c>
    </row>
    <row r="20">
      <c r="A20" s="4" t="inlineStr">
        <is>
          <t>Aggregate liquidation preference</t>
        </is>
      </c>
      <c r="B20" s="6" t="n">
        <v>18214</v>
      </c>
      <c r="C20" s="6" t="n">
        <v>18110</v>
      </c>
    </row>
    <row r="21">
      <c r="A21" s="4" t="inlineStr">
        <is>
          <t>Series D Preferred stock</t>
        </is>
      </c>
    </row>
    <row r="22">
      <c r="A22" s="3" t="inlineStr">
        <is>
          <t>Temporary Equity Line Items</t>
        </is>
      </c>
    </row>
    <row r="23">
      <c r="A23" s="4" t="inlineStr">
        <is>
          <t>Number of shares authorized</t>
        </is>
      </c>
      <c r="B23" s="5" t="n">
        <v>2870544</v>
      </c>
      <c r="C23" s="5" t="n">
        <v>2870544</v>
      </c>
    </row>
    <row r="24">
      <c r="A24" s="4" t="inlineStr">
        <is>
          <t>Number of shares issued and outstanding</t>
        </is>
      </c>
      <c r="B24" s="5" t="n">
        <v>2814258</v>
      </c>
      <c r="C24" s="5" t="n">
        <v>2814258</v>
      </c>
    </row>
    <row r="25">
      <c r="A25" s="4" t="inlineStr">
        <is>
          <t>Aggregate liquidation preference</t>
        </is>
      </c>
      <c r="B25" s="6" t="n">
        <v>17287</v>
      </c>
      <c r="C25" s="6" t="n">
        <v>17287</v>
      </c>
    </row>
    <row r="26">
      <c r="A26" s="4" t="inlineStr">
        <is>
          <t>Series D-1 Preferred stock</t>
        </is>
      </c>
    </row>
    <row r="27">
      <c r="A27" s="3" t="inlineStr">
        <is>
          <t>Temporary Equity Line Items</t>
        </is>
      </c>
    </row>
    <row r="28">
      <c r="A28" s="4" t="inlineStr">
        <is>
          <t>Number of shares authorized</t>
        </is>
      </c>
      <c r="B28" s="5" t="n">
        <v>714286</v>
      </c>
      <c r="C28" s="5" t="n">
        <v>714286</v>
      </c>
    </row>
    <row r="29">
      <c r="A29" s="4" t="inlineStr">
        <is>
          <t>Number of shares issued and outstanding</t>
        </is>
      </c>
      <c r="B29" s="5" t="n">
        <v>714286</v>
      </c>
      <c r="C29" s="5" t="n">
        <v>714286</v>
      </c>
    </row>
    <row r="30">
      <c r="A30" s="4" t="inlineStr">
        <is>
          <t>Aggregate liquidation preference</t>
        </is>
      </c>
      <c r="B30" s="6" t="n">
        <v>4354</v>
      </c>
      <c r="C30" s="6" t="n">
        <v>4354</v>
      </c>
    </row>
    <row r="31">
      <c r="A31" s="4" t="inlineStr">
        <is>
          <t>Series E Preferred stock</t>
        </is>
      </c>
    </row>
    <row r="32">
      <c r="A32" s="3" t="inlineStr">
        <is>
          <t>Temporary Equity Line Items</t>
        </is>
      </c>
    </row>
    <row r="33">
      <c r="A33" s="4" t="inlineStr">
        <is>
          <t>Number of shares authorized</t>
        </is>
      </c>
      <c r="B33" s="5" t="n">
        <v>4042693</v>
      </c>
      <c r="C33" s="5" t="n">
        <v>4042693</v>
      </c>
    </row>
    <row r="34">
      <c r="A34" s="4" t="inlineStr">
        <is>
          <t>Number of shares issued and outstanding</t>
        </is>
      </c>
      <c r="B34" s="5" t="n">
        <v>3940885</v>
      </c>
      <c r="C34" s="5" t="n">
        <v>3940885</v>
      </c>
    </row>
    <row r="35">
      <c r="A35" s="4" t="inlineStr">
        <is>
          <t>Aggregate liquidation preference</t>
        </is>
      </c>
      <c r="B35" s="6" t="n">
        <v>40000</v>
      </c>
      <c r="C35" s="6" t="n">
        <v>40000</v>
      </c>
    </row>
    <row r="36">
      <c r="A36" s="4" t="inlineStr">
        <is>
          <t>Series F Preferred stock</t>
        </is>
      </c>
    </row>
    <row r="37">
      <c r="A37" s="3" t="inlineStr">
        <is>
          <t>Temporary Equity Line Items</t>
        </is>
      </c>
    </row>
    <row r="38">
      <c r="A38" s="4" t="inlineStr">
        <is>
          <t>Number of shares authorized</t>
        </is>
      </c>
      <c r="B38" s="5" t="n">
        <v>1666667</v>
      </c>
      <c r="C38" s="5" t="n">
        <v>1666667</v>
      </c>
    </row>
    <row r="39">
      <c r="A39" s="4" t="inlineStr">
        <is>
          <t>Number of shares issued and outstanding</t>
        </is>
      </c>
      <c r="B39" s="5" t="n">
        <v>1666667</v>
      </c>
      <c r="C39" s="5" t="n">
        <v>1666667</v>
      </c>
    </row>
    <row r="40">
      <c r="A40" s="4" t="inlineStr">
        <is>
          <t>Aggregate liquidation preference</t>
        </is>
      </c>
      <c r="B40" s="6" t="n">
        <v>99715</v>
      </c>
      <c r="C40" s="6" t="n">
        <v>9304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CONVERTIBLE AND REDEEMABLE CONVERTIBLE PREFERRED STOCK AND STOCKHOLDERS' DEFICIT (Details 1) - USD ($) $ / shares in Units, $ in Thousands</t>
        </is>
      </c>
      <c r="B1" s="2" t="inlineStr">
        <is>
          <t>6 Months Ended</t>
        </is>
      </c>
      <c r="C1" s="2" t="inlineStr">
        <is>
          <t>12 Months Ended</t>
        </is>
      </c>
    </row>
    <row r="2">
      <c r="B2" s="2" t="inlineStr">
        <is>
          <t>Jun. 30, 2021</t>
        </is>
      </c>
      <c r="C2" s="2" t="inlineStr">
        <is>
          <t>Dec. 31, 2020</t>
        </is>
      </c>
    </row>
    <row r="3">
      <c r="A3" s="3" t="inlineStr">
        <is>
          <t>Number of Options</t>
        </is>
      </c>
    </row>
    <row r="4">
      <c r="A4" s="4" t="inlineStr">
        <is>
          <t>Outstanding as of December 31, 2020</t>
        </is>
      </c>
      <c r="B4" s="5" t="n">
        <v>31981404</v>
      </c>
    </row>
    <row r="5">
      <c r="A5" s="4" t="inlineStr">
        <is>
          <t>Granted</t>
        </is>
      </c>
      <c r="B5" s="5" t="n">
        <v>0</v>
      </c>
    </row>
    <row r="6">
      <c r="A6" s="4" t="inlineStr">
        <is>
          <t>Exercised</t>
        </is>
      </c>
      <c r="B6" s="5" t="n">
        <v>-326340</v>
      </c>
    </row>
    <row r="7">
      <c r="A7" s="4" t="inlineStr">
        <is>
          <t>Forfeited</t>
        </is>
      </c>
      <c r="B7" s="5" t="n">
        <v>-166381</v>
      </c>
    </row>
    <row r="8">
      <c r="A8" s="4" t="inlineStr">
        <is>
          <t>Outstanding as of June 30, 2021</t>
        </is>
      </c>
      <c r="B8" s="5" t="n">
        <v>31488683</v>
      </c>
      <c r="C8" s="5" t="n">
        <v>31981404</v>
      </c>
    </row>
    <row r="9">
      <c r="A9" s="4" t="inlineStr">
        <is>
          <t>Exercisable options as of June 30, 2021</t>
        </is>
      </c>
      <c r="B9" s="5" t="n">
        <v>16038448</v>
      </c>
    </row>
    <row r="10">
      <c r="A10" s="3" t="inlineStr">
        <is>
          <t>Weighted Average exercise price</t>
        </is>
      </c>
    </row>
    <row r="11">
      <c r="A11" s="4" t="inlineStr">
        <is>
          <t>Outstanding as of December 31, 2020</t>
        </is>
      </c>
      <c r="B11" s="8" t="n">
        <v>3.86</v>
      </c>
    </row>
    <row r="12">
      <c r="A12" s="4" t="inlineStr">
        <is>
          <t>Granted</t>
        </is>
      </c>
      <c r="B12" s="5" t="n">
        <v>0</v>
      </c>
    </row>
    <row r="13">
      <c r="A13" s="4" t="inlineStr">
        <is>
          <t>Exercised</t>
        </is>
      </c>
      <c r="B13" s="9" t="n">
        <v>0.87</v>
      </c>
    </row>
    <row r="14">
      <c r="A14" s="4" t="inlineStr">
        <is>
          <t>Forfeited</t>
        </is>
      </c>
      <c r="B14" s="9" t="n">
        <v>3.62</v>
      </c>
    </row>
    <row r="15">
      <c r="A15" s="4" t="inlineStr">
        <is>
          <t>Outstanding as of June 30, 2021</t>
        </is>
      </c>
      <c r="B15" s="9" t="n">
        <v>3.89</v>
      </c>
      <c r="C15" s="8" t="n">
        <v>3.86</v>
      </c>
    </row>
    <row r="16">
      <c r="A16" s="4" t="inlineStr">
        <is>
          <t>Exercisable options as of June 30, 2021</t>
        </is>
      </c>
      <c r="B16" s="8" t="n">
        <v>1.19</v>
      </c>
    </row>
    <row r="17">
      <c r="A17" s="4" t="inlineStr">
        <is>
          <t>Options outstanding, contractual term (years)</t>
        </is>
      </c>
      <c r="B17" s="4" t="inlineStr">
        <is>
          <t>7 years 3 months 10 days</t>
        </is>
      </c>
      <c r="C17" s="4" t="inlineStr">
        <is>
          <t>7 years 8 months 19 days</t>
        </is>
      </c>
    </row>
    <row r="18">
      <c r="A18" s="4" t="inlineStr">
        <is>
          <t>Options exercisable, contractual term (years)</t>
        </is>
      </c>
      <c r="B18" s="4" t="inlineStr">
        <is>
          <t>5 years 4 months 20 days</t>
        </is>
      </c>
    </row>
    <row r="19">
      <c r="A19" s="3" t="inlineStr">
        <is>
          <t>Aggregate Intrinsic Value (as restated)</t>
        </is>
      </c>
    </row>
    <row r="20">
      <c r="A20" s="4" t="inlineStr">
        <is>
          <t>Outstanding as of December 31, 2020</t>
        </is>
      </c>
      <c r="B20" s="6" t="n">
        <v>22134</v>
      </c>
    </row>
    <row r="21">
      <c r="A21" s="4" t="inlineStr">
        <is>
          <t>Exercised</t>
        </is>
      </c>
      <c r="B21" s="5" t="n">
        <v>12354</v>
      </c>
    </row>
    <row r="22">
      <c r="A22" s="4" t="inlineStr">
        <is>
          <t>Outstanding as of June 30, 2021</t>
        </is>
      </c>
      <c r="B22" s="5" t="n">
        <v>27625</v>
      </c>
      <c r="C22" s="6" t="n">
        <v>22134</v>
      </c>
    </row>
    <row r="23">
      <c r="A23" s="4" t="inlineStr">
        <is>
          <t>Exercisable options as of June 30, 2021</t>
        </is>
      </c>
      <c r="B23" s="6" t="n">
        <v>1879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VERTIBLE AND REDEEMABLE CONVERTIBLE PREFERRED STOCK AND STOCKHOLDERS' DEFICIT (Details 2)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hare-based Payment Arrangement, Expensed and Capitalized, Amount [Line Items]</t>
        </is>
      </c>
    </row>
    <row r="4">
      <c r="A4" s="4" t="inlineStr">
        <is>
          <t>Stock-based compensation expenses</t>
        </is>
      </c>
      <c r="B4" s="6" t="n">
        <v>4213</v>
      </c>
      <c r="C4" s="6" t="n">
        <v>1134</v>
      </c>
      <c r="D4" s="6" t="n">
        <v>9173</v>
      </c>
      <c r="E4" s="6" t="n">
        <v>1796</v>
      </c>
    </row>
    <row r="5">
      <c r="A5" s="4" t="inlineStr">
        <is>
          <t>Cost of revenues</t>
        </is>
      </c>
    </row>
    <row r="6">
      <c r="A6" s="3" t="inlineStr">
        <is>
          <t>Share-based Payment Arrangement, Expensed and Capitalized, Amount [Line Items]</t>
        </is>
      </c>
    </row>
    <row r="7">
      <c r="A7" s="4" t="inlineStr">
        <is>
          <t>Stock-based compensation expenses</t>
        </is>
      </c>
      <c r="B7" s="5" t="n">
        <v>185</v>
      </c>
      <c r="C7" s="5" t="n">
        <v>94</v>
      </c>
      <c r="D7" s="5" t="n">
        <v>466</v>
      </c>
      <c r="E7" s="5" t="n">
        <v>146</v>
      </c>
    </row>
    <row r="8">
      <c r="A8" s="4" t="inlineStr">
        <is>
          <t>Research and development</t>
        </is>
      </c>
    </row>
    <row r="9">
      <c r="A9" s="3" t="inlineStr">
        <is>
          <t>Share-based Payment Arrangement, Expensed and Capitalized, Amount [Line Items]</t>
        </is>
      </c>
    </row>
    <row r="10">
      <c r="A10" s="4" t="inlineStr">
        <is>
          <t>Stock-based compensation expenses</t>
        </is>
      </c>
      <c r="B10" s="5" t="n">
        <v>791</v>
      </c>
      <c r="C10" s="5" t="n">
        <v>284</v>
      </c>
      <c r="D10" s="5" t="n">
        <v>1724</v>
      </c>
      <c r="E10" s="5" t="n">
        <v>425</v>
      </c>
    </row>
    <row r="11">
      <c r="A11" s="4" t="inlineStr">
        <is>
          <t>Sales and marketing</t>
        </is>
      </c>
    </row>
    <row r="12">
      <c r="A12" s="3" t="inlineStr">
        <is>
          <t>Share-based Payment Arrangement, Expensed and Capitalized, Amount [Line Items]</t>
        </is>
      </c>
    </row>
    <row r="13">
      <c r="A13" s="4" t="inlineStr">
        <is>
          <t>Stock-based compensation expenses</t>
        </is>
      </c>
      <c r="B13" s="5" t="n">
        <v>464</v>
      </c>
      <c r="C13" s="5" t="n">
        <v>364</v>
      </c>
      <c r="D13" s="5" t="n">
        <v>1204</v>
      </c>
      <c r="E13" s="5" t="n">
        <v>446</v>
      </c>
    </row>
    <row r="14">
      <c r="A14" s="4" t="inlineStr">
        <is>
          <t>General and administrative</t>
        </is>
      </c>
    </row>
    <row r="15">
      <c r="A15" s="3" t="inlineStr">
        <is>
          <t>Share-based Payment Arrangement, Expensed and Capitalized, Amount [Line Items]</t>
        </is>
      </c>
    </row>
    <row r="16">
      <c r="A16" s="4" t="inlineStr">
        <is>
          <t>Stock-based compensation expenses</t>
        </is>
      </c>
      <c r="B16" s="6" t="n">
        <v>2773</v>
      </c>
      <c r="C16" s="6" t="n">
        <v>392</v>
      </c>
      <c r="D16" s="6" t="n">
        <v>5779</v>
      </c>
      <c r="E16" s="6" t="n">
        <v>779</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30" customWidth="1" min="2" max="2"/>
    <col width="20" customWidth="1" min="3" max="3"/>
    <col width="37" customWidth="1" min="4" max="4"/>
    <col width="21" customWidth="1" min="5" max="5"/>
    <col width="37" customWidth="1" min="6" max="6"/>
    <col width="21" customWidth="1" min="7" max="7"/>
    <col width="30" customWidth="1" min="8" max="8"/>
  </cols>
  <sheetData>
    <row r="1">
      <c r="A1" s="1" t="inlineStr">
        <is>
          <t>CONVERTIBLE AND REDEEMABLE CONVERTIBLE PREFERRED STOCK AND STOCKHOLDERS' DEFICIT (Detail Textuals) $ / shares in Units, $ in Thousands</t>
        </is>
      </c>
      <c r="B1" s="2" t="inlineStr">
        <is>
          <t>1 Months Ended</t>
        </is>
      </c>
      <c r="D1" s="2" t="inlineStr">
        <is>
          <t>3 Months Ended</t>
        </is>
      </c>
      <c r="F1" s="2" t="inlineStr">
        <is>
          <t>6 Months Ended</t>
        </is>
      </c>
    </row>
    <row r="2">
      <c r="B2" s="2" t="inlineStr">
        <is>
          <t>Jul. 23, 2021$ / sharesshares</t>
        </is>
      </c>
      <c r="C2" s="2" t="inlineStr">
        <is>
          <t>Feb. 03, 2021shares</t>
        </is>
      </c>
      <c r="D2" s="2" t="inlineStr">
        <is>
          <t>Jun. 30, 2021USD ($)$ / sharesshares</t>
        </is>
      </c>
      <c r="E2" s="2" t="inlineStr">
        <is>
          <t>Jun. 30, 2020USD ($)</t>
        </is>
      </c>
      <c r="F2" s="2" t="inlineStr">
        <is>
          <t>Jun. 30, 2021USD ($)$ / sharesshares</t>
        </is>
      </c>
      <c r="G2" s="2" t="inlineStr">
        <is>
          <t>Jun. 30, 2020USD ($)</t>
        </is>
      </c>
      <c r="H2" s="2" t="inlineStr">
        <is>
          <t>Dec. 31, 2020$ / sharesshares</t>
        </is>
      </c>
    </row>
    <row r="3">
      <c r="A3" s="3" t="inlineStr">
        <is>
          <t>Class of Stock [Line Items]</t>
        </is>
      </c>
    </row>
    <row r="4">
      <c r="A4" s="4" t="inlineStr">
        <is>
          <t>Mezzanine equity, par value per share | $ / shares</t>
        </is>
      </c>
      <c r="D4" s="7" t="n">
        <v>0.0001</v>
      </c>
      <c r="F4" s="7" t="n">
        <v>0.0001</v>
      </c>
      <c r="H4" s="7" t="n">
        <v>0.0001</v>
      </c>
    </row>
    <row r="5">
      <c r="A5" s="4" t="inlineStr">
        <is>
          <t>Number of Series C warrants converted</t>
        </is>
      </c>
      <c r="C5" s="5" t="n">
        <v>31414</v>
      </c>
    </row>
    <row r="6">
      <c r="A6" s="4" t="inlineStr">
        <is>
          <t>Number of Series C convertible preferred stock issued in conversion of warrants</t>
        </is>
      </c>
      <c r="C6" s="5" t="n">
        <v>27011</v>
      </c>
    </row>
    <row r="7">
      <c r="A7" s="4" t="inlineStr">
        <is>
          <t>Expenses on forgiveness of loans | $</t>
        </is>
      </c>
      <c r="D7" s="6" t="n">
        <v>0</v>
      </c>
      <c r="E7" s="6" t="n">
        <v>0</v>
      </c>
      <c r="F7" s="6" t="n">
        <v>1724</v>
      </c>
      <c r="G7" s="6" t="n">
        <v>0</v>
      </c>
    </row>
    <row r="8">
      <c r="A8" s="4" t="inlineStr">
        <is>
          <t>Common shares reserved for issuance of stock options</t>
        </is>
      </c>
      <c r="D8" s="5" t="n">
        <v>45482679</v>
      </c>
      <c r="F8" s="5" t="n">
        <v>45482679</v>
      </c>
    </row>
    <row r="9">
      <c r="A9" s="4" t="inlineStr">
        <is>
          <t>Additional common shares reserved for issuance of stock options</t>
        </is>
      </c>
      <c r="F9" s="5" t="n">
        <v>18106866</v>
      </c>
    </row>
    <row r="10">
      <c r="A10" s="4" t="inlineStr">
        <is>
          <t>Term of options</t>
        </is>
      </c>
      <c r="F10" s="4" t="inlineStr">
        <is>
          <t>10 years</t>
        </is>
      </c>
    </row>
    <row r="11">
      <c r="A11" s="4" t="inlineStr">
        <is>
          <t>Vesting period of options</t>
        </is>
      </c>
      <c r="F11" s="4" t="inlineStr">
        <is>
          <t>4 years</t>
        </is>
      </c>
    </row>
    <row r="12">
      <c r="A12" s="4" t="inlineStr">
        <is>
          <t>Forward stock split</t>
        </is>
      </c>
      <c r="F12" s="11" t="n">
        <v>4.5</v>
      </c>
    </row>
    <row r="13">
      <c r="A13" s="4" t="inlineStr">
        <is>
          <t>Subsequent Event</t>
        </is>
      </c>
    </row>
    <row r="14">
      <c r="A14" s="3" t="inlineStr">
        <is>
          <t>Class of Stock [Line Items]</t>
        </is>
      </c>
    </row>
    <row r="15">
      <c r="A15" s="4" t="inlineStr">
        <is>
          <t>Number of common stock upon conversion of redeemable convertible preferred stock</t>
        </is>
      </c>
      <c r="B15" s="5" t="n">
        <v>76262947</v>
      </c>
    </row>
    <row r="16">
      <c r="A16" s="4" t="inlineStr">
        <is>
          <t>Subsequent Event | Initial public offering (“IPO”)</t>
        </is>
      </c>
    </row>
    <row r="17">
      <c r="A17" s="3" t="inlineStr">
        <is>
          <t>Class of Stock [Line Items]</t>
        </is>
      </c>
    </row>
    <row r="18">
      <c r="A18" s="4" t="inlineStr">
        <is>
          <t>Preferred stock, par value (in dollars per share) | $ / shares</t>
        </is>
      </c>
      <c r="B18" s="7" t="n">
        <v>0.0001</v>
      </c>
    </row>
    <row r="19">
      <c r="A19" s="4" t="inlineStr">
        <is>
          <t>Number of common stock upon conversion of redeemable convertible preferred stock</t>
        </is>
      </c>
      <c r="B19" s="5" t="n">
        <v>7067699</v>
      </c>
    </row>
    <row r="20">
      <c r="A20" s="4" t="inlineStr">
        <is>
          <t>Convertible Preferred Stock, Shares Issued upon Conversion</t>
        </is>
      </c>
      <c r="B20" s="5" t="n">
        <v>76262947</v>
      </c>
    </row>
    <row r="21">
      <c r="A21" s="4" t="inlineStr">
        <is>
          <t>2017 Equity Incentive Plan</t>
        </is>
      </c>
    </row>
    <row r="22">
      <c r="A22" s="3" t="inlineStr">
        <is>
          <t>Class of Stock [Line Items]</t>
        </is>
      </c>
    </row>
    <row r="23">
      <c r="A23" s="4" t="inlineStr">
        <is>
          <t>Common stock shares available for grant</t>
        </is>
      </c>
      <c r="D23" s="5" t="n">
        <v>190989</v>
      </c>
      <c r="F23" s="5" t="n">
        <v>190989</v>
      </c>
      <c r="H23" s="5" t="n">
        <v>24610</v>
      </c>
    </row>
    <row r="24">
      <c r="A24" s="4" t="inlineStr">
        <is>
          <t>2007 Israeli Stock Option Plan</t>
        </is>
      </c>
    </row>
    <row r="25">
      <c r="A25" s="3" t="inlineStr">
        <is>
          <t>Class of Stock [Line Items]</t>
        </is>
      </c>
    </row>
    <row r="26">
      <c r="A26" s="4" t="inlineStr">
        <is>
          <t>Term of options</t>
        </is>
      </c>
      <c r="F26" s="4" t="inlineStr">
        <is>
          <t>20 years</t>
        </is>
      </c>
    </row>
    <row r="27">
      <c r="A27" s="4" t="inlineStr">
        <is>
          <t>2021 Equity Incentive Plan | Subsequent Event</t>
        </is>
      </c>
    </row>
    <row r="28">
      <c r="A28" s="3" t="inlineStr">
        <is>
          <t>Class of Stock [Line Items]</t>
        </is>
      </c>
    </row>
    <row r="29">
      <c r="A29" s="4" t="inlineStr">
        <is>
          <t>Common shares reserved for issuance of stock options</t>
        </is>
      </c>
      <c r="B29" s="5" t="n">
        <v>8500000</v>
      </c>
    </row>
    <row r="30">
      <c r="A30" s="4" t="inlineStr">
        <is>
          <t>Other operating expenses</t>
        </is>
      </c>
    </row>
    <row r="31">
      <c r="A31" s="3" t="inlineStr">
        <is>
          <t>Class of Stock [Line Items]</t>
        </is>
      </c>
    </row>
    <row r="32">
      <c r="A32" s="4" t="inlineStr">
        <is>
          <t>Expenses on forgiveness of loans | $</t>
        </is>
      </c>
      <c r="F32" s="6" t="n">
        <v>1724</v>
      </c>
    </row>
  </sheetData>
  <mergeCells count="4">
    <mergeCell ref="A1:A2"/>
    <mergeCell ref="B1:C1"/>
    <mergeCell ref="D1:E1"/>
    <mergeCell ref="F1:G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6" customWidth="1" min="6" max="6"/>
  </cols>
  <sheetData>
    <row r="1">
      <c r="A1" s="1" t="inlineStr">
        <is>
          <t>SELECTED STATEMENT OF OPERATIONS DATA (Details) - USD ($) $ in Thousand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row>
    <row r="3">
      <c r="A3" s="3" t="inlineStr">
        <is>
          <t>Financial income:</t>
        </is>
      </c>
    </row>
    <row r="4">
      <c r="A4" s="4" t="inlineStr">
        <is>
          <t>Interest income</t>
        </is>
      </c>
      <c r="B4" s="6" t="n">
        <v>0</v>
      </c>
      <c r="C4" s="6" t="n">
        <v>0</v>
      </c>
      <c r="D4" s="6" t="n">
        <v>0</v>
      </c>
      <c r="E4" s="6" t="n">
        <v>17</v>
      </c>
    </row>
    <row r="5">
      <c r="A5" s="4" t="inlineStr">
        <is>
          <t>Remeasurement of warrants to fair value</t>
        </is>
      </c>
      <c r="B5" s="5" t="n">
        <v>5928</v>
      </c>
      <c r="C5" s="5" t="n">
        <v>-10625</v>
      </c>
      <c r="D5" s="5" t="n">
        <v>1776</v>
      </c>
      <c r="E5" s="5" t="n">
        <v>-10034</v>
      </c>
      <c r="F5" s="6" t="n">
        <v>-41505</v>
      </c>
    </row>
    <row r="6">
      <c r="A6" s="4" t="inlineStr">
        <is>
          <t>Foreign currency translation adjustment, net</t>
        </is>
      </c>
      <c r="B6" s="5" t="n">
        <v>-499</v>
      </c>
      <c r="C6" s="5" t="n">
        <v>191</v>
      </c>
      <c r="D6" s="5" t="n">
        <v>-274</v>
      </c>
      <c r="E6" s="5" t="n">
        <v>977</v>
      </c>
    </row>
    <row r="7">
      <c r="A7" s="4" t="inlineStr">
        <is>
          <t>Financial income</t>
        </is>
      </c>
      <c r="B7" s="5" t="n">
        <v>5928</v>
      </c>
      <c r="C7" s="5" t="n">
        <v>191</v>
      </c>
      <c r="D7" s="5" t="n">
        <v>1776</v>
      </c>
      <c r="E7" s="5" t="n">
        <v>994</v>
      </c>
    </row>
    <row r="8">
      <c r="A8" s="3" t="inlineStr">
        <is>
          <t>Financial expenses:</t>
        </is>
      </c>
    </row>
    <row r="9">
      <c r="A9" s="4" t="inlineStr">
        <is>
          <t>Bank fees</t>
        </is>
      </c>
      <c r="B9" s="5" t="n">
        <v>172</v>
      </c>
      <c r="C9" s="5" t="n">
        <v>19</v>
      </c>
      <c r="D9" s="5" t="n">
        <v>481</v>
      </c>
      <c r="E9" s="5" t="n">
        <v>34</v>
      </c>
    </row>
    <row r="10">
      <c r="A10" s="4" t="inlineStr">
        <is>
          <t>Interest expense</t>
        </is>
      </c>
      <c r="B10" s="5" t="n">
        <v>611</v>
      </c>
      <c r="C10" s="5" t="n">
        <v>1019</v>
      </c>
      <c r="D10" s="5" t="n">
        <v>1462</v>
      </c>
      <c r="E10" s="5" t="n">
        <v>2027</v>
      </c>
    </row>
    <row r="11">
      <c r="A11" s="4" t="inlineStr">
        <is>
          <t>Other</t>
        </is>
      </c>
      <c r="B11" s="5" t="n">
        <v>149</v>
      </c>
      <c r="C11" s="5" t="n">
        <v>103</v>
      </c>
      <c r="D11" s="5" t="n">
        <v>212</v>
      </c>
      <c r="E11" s="5" t="n">
        <v>183</v>
      </c>
    </row>
    <row r="12">
      <c r="A12" s="4" t="inlineStr">
        <is>
          <t>Financial expenses</t>
        </is>
      </c>
      <c r="B12" s="5" t="n">
        <v>1431</v>
      </c>
      <c r="C12" s="5" t="n">
        <v>11766</v>
      </c>
      <c r="D12" s="5" t="n">
        <v>2429</v>
      </c>
      <c r="E12" s="5" t="n">
        <v>12278</v>
      </c>
    </row>
    <row r="13">
      <c r="A13" s="4" t="inlineStr">
        <is>
          <t>Financial expenses (income), net</t>
        </is>
      </c>
      <c r="B13" s="6" t="n">
        <v>-4497</v>
      </c>
      <c r="C13" s="6" t="n">
        <v>11575</v>
      </c>
      <c r="D13" s="6" t="n">
        <v>653</v>
      </c>
      <c r="E13" s="6" t="n">
        <v>11284</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 width="14" customWidth="1" min="6" max="6"/>
  </cols>
  <sheetData>
    <row r="1">
      <c r="A1" s="1" t="inlineStr">
        <is>
          <t>RELATED PARTIES (Detail Textua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Related Party Transaction [Line Items]</t>
        </is>
      </c>
    </row>
    <row r="4">
      <c r="A4" s="4" t="inlineStr">
        <is>
          <t>Trade receivables</t>
        </is>
      </c>
      <c r="B4" s="6" t="n">
        <v>23747</v>
      </c>
      <c r="D4" s="6" t="n">
        <v>23747</v>
      </c>
      <c r="F4" s="6" t="n">
        <v>17134</v>
      </c>
    </row>
    <row r="5">
      <c r="A5" s="4" t="inlineStr">
        <is>
          <t>Deferred revenue</t>
        </is>
      </c>
      <c r="B5" s="5" t="n">
        <v>59070</v>
      </c>
      <c r="D5" s="5" t="n">
        <v>59070</v>
      </c>
      <c r="F5" s="5" t="n">
        <v>47685</v>
      </c>
    </row>
    <row r="6">
      <c r="A6" s="4" t="inlineStr">
        <is>
          <t>Investor</t>
        </is>
      </c>
    </row>
    <row r="7">
      <c r="A7" s="3" t="inlineStr">
        <is>
          <t>Related Party Transaction [Line Items]</t>
        </is>
      </c>
    </row>
    <row r="8">
      <c r="A8" s="4" t="inlineStr">
        <is>
          <t>Amount of minimum non-cancellable revenue commitments</t>
        </is>
      </c>
      <c r="D8" s="5" t="n">
        <v>548</v>
      </c>
    </row>
    <row r="9">
      <c r="A9" s="4" t="inlineStr">
        <is>
          <t>Recognized total revenue</t>
        </is>
      </c>
      <c r="B9" s="5" t="n">
        <v>125</v>
      </c>
      <c r="C9" s="6" t="n">
        <v>129</v>
      </c>
      <c r="D9" s="5" t="n">
        <v>250</v>
      </c>
      <c r="E9" s="6" t="n">
        <v>274</v>
      </c>
    </row>
    <row r="10">
      <c r="A10" s="4" t="inlineStr">
        <is>
          <t>Deferred revenue</t>
        </is>
      </c>
      <c r="B10" s="6" t="n">
        <v>418</v>
      </c>
      <c r="D10" s="6" t="n">
        <v>418</v>
      </c>
      <c r="F10" s="6" t="n">
        <v>161</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BUSINESS</t>
        </is>
      </c>
      <c r="B1" s="2" t="inlineStr">
        <is>
          <t>6 Months Ended</t>
        </is>
      </c>
    </row>
    <row r="2">
      <c r="B2" s="2" t="inlineStr">
        <is>
          <t>Jun. 30, 2021</t>
        </is>
      </c>
    </row>
    <row r="3">
      <c r="A3" s="3" t="inlineStr">
        <is>
          <t>Business [Abstract]</t>
        </is>
      </c>
    </row>
    <row r="4">
      <c r="A4" s="4" t="inlineStr">
        <is>
          <t>BUSINESS</t>
        </is>
      </c>
      <c r="B4" s="4" t="inlineStr">
        <is>
          <t>NOTE 1:
BUSINESS Description of Business Kaltura, Inc. (together with its subsidiaries, the “Company”) was incorporated in October 2006 and commenced operations in January 2007. The Company’s business operations are allocated between two main segments, Enterprise, Education, and Technology (“EE&amp;T”) and Media and Telecom (“M&amp;T”). The Company has developed a platform for video creation, management, and collaboration. The Company's platform enables companies, educational institutions, and other organizations to cost-effectively launch advanced online video experiences, including for Over-the-top (“OTT”) Television, Cloud TV, web video publishing, video-based teaching, learning, and training, video-based marketing, and video-based collaboration. The Company’s core offerings consist of various Software-as-a-Service (“SaaS”) products and solutions and a Platform-as-a-Service (“PaaS”). Initial Public Offering On July 23, 2021, after the balance sheet date, the Company completed its initial public offering (“IPO”), in which the Company issued and sold 15,000,000 shares of its common stock at an offering price of $10.00 per share. On August 6, 2021, the underwriters of the IPO exercised in full their option to purchase 2,250,000 additional shares of common stock at the offering price of $10.00 per share. The Company received net proceeds of $155.4 million after deducting underwriting discounts and commissions of $10.5 million, and other issuance costs of $5.0 million. See Note 15 Subsequent Events for additional information related to the IPO.</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UBSEQUENT EVENTS (Detail Textuals) - USD ($) $ / shares in Units, $ in Thousands</t>
        </is>
      </c>
      <c r="B1" s="2" t="inlineStr">
        <is>
          <t>Aug. 06, 2021</t>
        </is>
      </c>
      <c r="C1" s="2" t="inlineStr">
        <is>
          <t>Jul. 23, 2021</t>
        </is>
      </c>
      <c r="D1" s="2" t="inlineStr">
        <is>
          <t>Jun. 30, 2021</t>
        </is>
      </c>
      <c r="E1" s="2" t="inlineStr">
        <is>
          <t>Jun. 30, 2020</t>
        </is>
      </c>
      <c r="F1" s="2" t="inlineStr">
        <is>
          <t>Jun. 30, 2021</t>
        </is>
      </c>
      <c r="G1" s="2" t="inlineStr">
        <is>
          <t>Jun. 30, 2020</t>
        </is>
      </c>
      <c r="H1" s="2" t="inlineStr">
        <is>
          <t>Dec. 31, 2020</t>
        </is>
      </c>
    </row>
    <row r="2">
      <c r="A2" s="3" t="inlineStr">
        <is>
          <t>Subsequent Event [Line Items]</t>
        </is>
      </c>
    </row>
    <row r="3">
      <c r="A3" s="4" t="inlineStr">
        <is>
          <t>Othe issuance costs</t>
        </is>
      </c>
      <c r="F3" s="6" t="n">
        <v>2594</v>
      </c>
      <c r="G3" s="6" t="n">
        <v>0</v>
      </c>
    </row>
    <row r="4">
      <c r="A4" s="4" t="inlineStr">
        <is>
          <t>Common stock, shares authorized</t>
        </is>
      </c>
      <c r="D4" s="5" t="n">
        <v>157500000</v>
      </c>
      <c r="F4" s="5" t="n">
        <v>157500000</v>
      </c>
      <c r="H4" s="5" t="n">
        <v>157500000</v>
      </c>
    </row>
    <row r="5">
      <c r="A5" s="4" t="inlineStr">
        <is>
          <t>Common stock, par value (in dollars per share)</t>
        </is>
      </c>
      <c r="D5" s="7" t="n">
        <v>0.0001</v>
      </c>
      <c r="F5" s="7" t="n">
        <v>0.0001</v>
      </c>
      <c r="H5" s="7" t="n">
        <v>0.0001</v>
      </c>
    </row>
    <row r="6">
      <c r="A6" s="4" t="inlineStr">
        <is>
          <t>Change in fair value of warrants</t>
        </is>
      </c>
      <c r="D6" s="6" t="n">
        <v>-5928</v>
      </c>
      <c r="E6" s="6" t="n">
        <v>10625</v>
      </c>
      <c r="F6" s="6" t="n">
        <v>-1776</v>
      </c>
      <c r="G6" s="6" t="n">
        <v>10034</v>
      </c>
      <c r="H6" s="6" t="n">
        <v>41505</v>
      </c>
    </row>
    <row r="7">
      <c r="A7" s="4" t="inlineStr">
        <is>
          <t>Subsequent Event</t>
        </is>
      </c>
    </row>
    <row r="8">
      <c r="A8" s="3" t="inlineStr">
        <is>
          <t>Subsequent Event [Line Items]</t>
        </is>
      </c>
    </row>
    <row r="9">
      <c r="A9" s="4" t="inlineStr">
        <is>
          <t>Stock issued for cashless exercise of warrants to purchase preferred and common stock</t>
        </is>
      </c>
      <c r="C9" s="5" t="n">
        <v>76262947</v>
      </c>
    </row>
    <row r="10">
      <c r="A10" s="4" t="inlineStr">
        <is>
          <t>Subsequent Event | Initial public offering (“IPO”)</t>
        </is>
      </c>
    </row>
    <row r="11">
      <c r="A11" s="3" t="inlineStr">
        <is>
          <t>Subsequent Event [Line Items]</t>
        </is>
      </c>
    </row>
    <row r="12">
      <c r="A12" s="4" t="inlineStr">
        <is>
          <t>Number of ordinary shares issued and sold</t>
        </is>
      </c>
      <c r="C12" s="5" t="n">
        <v>15000000</v>
      </c>
    </row>
    <row r="13">
      <c r="A13" s="4" t="inlineStr">
        <is>
          <t>Number of ordinary shares pursuant to the exercise in full of the underwriters’ option to purchase additional shares</t>
        </is>
      </c>
      <c r="B13" s="5" t="n">
        <v>2250000</v>
      </c>
    </row>
    <row r="14">
      <c r="A14" s="4" t="inlineStr">
        <is>
          <t>Offering price per share</t>
        </is>
      </c>
      <c r="B14" s="6" t="n">
        <v>10</v>
      </c>
      <c r="C14" s="6" t="n">
        <v>10</v>
      </c>
    </row>
    <row r="15">
      <c r="A15" s="4" t="inlineStr">
        <is>
          <t>Net proceeds after deducting underwriting discounts</t>
        </is>
      </c>
      <c r="B15" s="6" t="n">
        <v>155400</v>
      </c>
    </row>
    <row r="16">
      <c r="A16" s="4" t="inlineStr">
        <is>
          <t>Underwriting discounts and commissions</t>
        </is>
      </c>
      <c r="B16" s="5" t="n">
        <v>10500</v>
      </c>
    </row>
    <row r="17">
      <c r="A17" s="4" t="inlineStr">
        <is>
          <t>Othe issuance costs</t>
        </is>
      </c>
      <c r="B17" s="6" t="n">
        <v>5000</v>
      </c>
    </row>
    <row r="18">
      <c r="A18" s="4" t="inlineStr">
        <is>
          <t>Conversion of convertible preferred stock</t>
        </is>
      </c>
      <c r="C18" s="5" t="n">
        <v>76262947</v>
      </c>
    </row>
    <row r="19">
      <c r="A19" s="4" t="inlineStr">
        <is>
          <t>Stock issued for cashless exercise of warrants to purchase preferred and common stock</t>
        </is>
      </c>
      <c r="C19" s="5" t="n">
        <v>7067699</v>
      </c>
    </row>
    <row r="20">
      <c r="A20" s="4" t="inlineStr">
        <is>
          <t>Common stock, shares authorized</t>
        </is>
      </c>
      <c r="C20" s="5" t="n">
        <v>1000000000</v>
      </c>
    </row>
    <row r="21">
      <c r="A21" s="4" t="inlineStr">
        <is>
          <t>Common stock, par value (in dollars per share)</t>
        </is>
      </c>
      <c r="C21" s="7" t="n">
        <v>0.0001</v>
      </c>
    </row>
    <row r="22">
      <c r="A22" s="4" t="inlineStr">
        <is>
          <t>Preferred stock, shares authorized</t>
        </is>
      </c>
      <c r="C22" s="5" t="n">
        <v>20000000</v>
      </c>
    </row>
    <row r="23">
      <c r="A23" s="4" t="inlineStr">
        <is>
          <t>Preferred stock, par value (in dollars per share)</t>
        </is>
      </c>
      <c r="C23" s="7" t="n">
        <v>0.0001</v>
      </c>
    </row>
    <row r="24">
      <c r="A24" s="4" t="inlineStr">
        <is>
          <t>Change in fair value of warrants</t>
        </is>
      </c>
      <c r="C24" s="6" t="n">
        <v>16822</v>
      </c>
    </row>
    <row r="25">
      <c r="A25" s="4" t="inlineStr">
        <is>
          <t>Cash payment to SSIG in connection with closing of the IPO</t>
        </is>
      </c>
      <c r="C25" s="6" t="n">
        <v>16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6 Months Ended</t>
        </is>
      </c>
    </row>
    <row r="2">
      <c r="B2" s="2" t="inlineStr">
        <is>
          <t>Jun. 30, 2021</t>
        </is>
      </c>
    </row>
    <row r="3">
      <c r="A3" s="3" t="inlineStr">
        <is>
          <t>Accounting Policies [Abstract]</t>
        </is>
      </c>
    </row>
    <row r="4">
      <c r="A4" s="4" t="inlineStr">
        <is>
          <t>BASIS OF PRESENTATION AND SUMMARY OF SIGNIFICANT ACCOUNTING POLICIES</t>
        </is>
      </c>
      <c r="B4" s="4" t="inlineStr">
        <is>
          <t>NOTE 2:
BASIS OF PRESENTATION AND SUMMARY OF SIGNIFICANT ACCOUNTING POLICIES
Basis of Presentation and Consolidation The accompanying unaudited condensed consolidated financial statements have been prepared in accordance with accounting principles generally accepted in the United States of America (“U.S. GAAP”), and applicable rules and regulations of the Securities and Exchange Commission (the “SEC”) regarding interim financial reporting. The condensed consolidated balance sheet as of December 31, 2020 was derived from the audited consolidated financial statements as of that date, but does not include all of the disclosures, including certain notes required by U.S. GAAP on an annual reporting basis. Certain information and note disclosures normally included in the financial statements prepared in accordance with U.S. GAAP have been condensed or omitted pursuant to such rules and regulations. Therefore, these unaudited condensed consolidated financial statements should be read in conjunction with the audited consolidated financial statements and the related notes thereto as of and for the year ended December 31, 2020, included in the Company’s final prospectus dated July 22, 2021 (the “Prospectus”) filed with the SEC pursuant to Rule 424(b) under the Securities Act of 1933, as amended.
In management’s opinion, the unaudited condensed consolidated financial statements have been prepared on the same basis as the annual consolidated financial statements with normal recurring adjustments necessary for the fair presentation of the Company’s financial position as of June 30, 2021, and the Company’s consolidated results of operations, change of convertible and redeemable convertible preferred stock and stockholders’ deficit, and cash flows for the three and six months ended June 30, 2021 and 2020. The results for the three and six months ended June 30, 2021 are not necessarily indicative of the results to be expected for the full year ending December 31, 2021, or any other future interim or annual period.
Use of Estimates The preparation of financial statements in conformity with U.S. GAAP requires management to make estimates, judgments and assumptions that affect the amounts reported in the consolidated financial statements and accompanying notes. The Company evaluates on an ongoing basis its assumptions, including those related to contingencies, income tax uncertainties, stock-based compensation cost, fair value measurement of warrants, accretion of redeemable stocks, fair value and useful life of intangible assets, as well as in estimates used in applying the revenue recognition policy. The Company bases these estimates on historical and anticipated results, trends and various other assumptions that it believes are reasonable under the circumstances, including assumptions as to future events. Actual results could differ from those estimates.
Due to the Coronavirus (“COVID-19”) pandemic, there has been uncertainty and disruption in the global economy and financial markets. The Company is not aware of any specific event or circumstance that would require a material update to its estimates or judgments or an adjustment of the carrying value of its assets or liabilities as of June 30, 2021. While there was not a material impact to the Company’s condensed consolidated financial statements as of and for the three and six months ended June 30, 2021, these estimates may change, as new events occur and additional information is obtained, as well as other factors related to COVID-19 and its variants that could result in material impacts to the Company’s condensed consolidated financial statements in future reporting periods. Restatement of previously consolidated financial statements
The Company has restated its previously issued consolidated financial statements as of the year ended December 31, 2020, to amend the underlying assumptions used in its common stock valuation work. See Note 20 to the consolidated financial statements included in the Company’s Prospectus for further information.
Concentration of Risks Financial instruments that potentially subject the Company to concentrations of credit risk consist principally of cash and cash equivalents, restricted cash and trade receivables. The majority of the Company’s and its subsidiaries’ cash, and cash equivalents and restricted cash are invested with major banks in the United States, Israel, and the United Kingdom. Such investments in the United States may be in excess of insured limits and they are not insured in other jurisdictions. In general, these investments may be redeemed upon demand and therefore bear minimal risk. The Company’s trade receivables are geographically dispersed and derived from sales to customers mainly in the United States, Europe, and Asia. Concentration of credit risk with respect to trade receivables is limited by credit limits, ongoing credit evaluation, and account monitoring procedures. Major customer data as a percentage of total revenues: The following table sets forth a customer that represented 10% or more of the Company’s total revenue in each of the periods set forth below:
Three months ended June 30,
Six months ended June 30,
2021
2020
2021
2020
(unaudited)
Customer A (M&amp;T)
*
%
12.03
%
*
%
12.90
%
Customer B (EE&amp;T)
*
%
*
%
$
10.01
%
*
% *) Represents an amount that is lower than 10% of the Company’s total revenue.
Significant Accounting Policies and Estimates There were no material changes to the significant accounting policies and estimates during the six months ended June 30, 2021.
Recently Adopted Accounting Pronouncements As an “emerging growth company”, the Jumpstart Our Business Startups Act (“JOBS Act”) allows the Company to delay adoption of new or revised accounting pronouncements applicable to public companies until such pronouncements are made applicable to private companies. The Company has elected to use this extended transition period under the JOBS Act. The adoption dates discussed below reflect this election.
In August 2018, the FASB issued ASU No. 2018-15, Intangibles-Goodwill and Other-Internal-Use Software (Subtopic 350-40): Customer's Accounting for Implementation Costs Incurred in a Cloud Computing Arrangement That Is a Service Contract, which aligns the requirements for capitalizing implementation costs incurred in a hosting arrangement that is a service contract with the requirements for capitalizing implementation costs incurred to develop or obtain internal use software. The new standard requires capitalized costs to be amortized on a straight-line basis generally over the term of the arrangement, and the financial statement presentation for these capitalized costs would be the same as that of the fees related to the hosting arrangements. The Company adopted this guidance prospectively on January 1, 2021, and the adoption did not have a material impact on its condensed consolidated financial statements. Recently Issued Accounting Pronouncements In February 2016, the FASB issued ASU No. 2016-02, Leases, which would require lessees to put all leases on their balance sheets, whether operating or financing, while continuing to recognize the expenses on their income statements in a manner similar to current practice. The guidance states that a lessee would recognize a lease liability for the obligation to make lease payments and a right-to-use asset for the right to use the underlying asset for the lease term. In June 2020, the FASB issued ASU No. 2020-05, Revenue from Contracts with Customers (Topic 606) and Leases (Topic 842): Effective Dates for Certain Entities, which defers the effective date of ASU 2016-02 for non-public entities to fiscal years beginning after December 15, 2021, and interim periods within fiscal years beginning after December 15, 2022. The guidance will be effective for the Company beginning January 1, 2022, and interim periods in fiscal years beginning January 1, 2023. The Company is currently evaluating the effect that ASU 2016-02 will have on its consolidated financial statements and related disclosures. In June 2016, the FASB issued ASU No. 2016-13, Financial Instruments – Credit Losses (Topic 326): Measurement of Credit Losses on Financial Instruments, which replaces the existing incurred loss impairment model with an expected credit loss model and requires a financial asset measured at amortized cost to be presented at the net amount expected to be collected. The guidance will be effective for the Company beginning January 1, 2023, and interim periods therein. Early adoption is permitted. The Company is currently evaluating the effect that ASU 2016-13 will have on its consolidated financial statements and related disclosures. In January 2017, the FASB issued Accounting Standards Update No. 2017-04 (ASU 2017-04) "Intangibles-Goodwill and Other (Topic 350): Simplifying the Test for Goodwill Impairment." ASU 2017-04 eliminates step two of the goodwill impairment test and specifies that goodwill impairment should be measured by comparing the fair value of a reporting unit with its carrying amount. Additionally, the amount of goodwill allocated to each reporting unit with a zero or negative carrying amount of net assets should be disclosed. ASU 2017-04 is effective for annual or interim goodwill impairment tests performed in fiscal years beginning after December 15, 2021; early adoption is permitted. The Company does not expect that ASU 2017-04 will have an impact on its consolidated financial statements and related disclosures.
In December 2019, the FASB issued ASU No. 2019-12, Income Taxes (Topic 740): Simplifying the Accounting for Income Taxes, which simplifies the accounting for income taxes by removing a variety of exceptions within the framework of ASC 740. These exceptions include the exception to the incremental approach for intra-period tax allocation in the event of a loss from continuing operations and income or a gain from other items (such as other comprehensive income), and the exception to using general methodology for the interim period tax accounting for year-to-date losses that exceed anticipated losses. The guidance will be effective for the Company beginning January 1, 2022, and interim periods in fiscal years beginning January 1, 2023. Early adoption is permitted. The Company is currently evaluating the effect that ASU 2019-12 will have on its consolidated financial statements and relate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FROM CONTRACTS WITH CUSTOMERS</t>
        </is>
      </c>
      <c r="B1" s="2" t="inlineStr">
        <is>
          <t>6 Months Ended</t>
        </is>
      </c>
    </row>
    <row r="2">
      <c r="B2" s="2" t="inlineStr">
        <is>
          <t>Jun. 30, 2021</t>
        </is>
      </c>
    </row>
    <row r="3">
      <c r="A3" s="3" t="inlineStr">
        <is>
          <t>Revenue from Contract with Customer [Abstract]</t>
        </is>
      </c>
    </row>
    <row r="4">
      <c r="A4" s="4" t="inlineStr">
        <is>
          <t>REVENUES FROM CONTRACTS WITH CUSTOMERS</t>
        </is>
      </c>
      <c r="B4" s="4" t="inlineStr">
        <is>
          <t xml:space="preserve">NOTE 3:
REVENUES FROM CONTRACTS WITH CUSTOMERS
a.
The following table presents disaggregated revenue by category:
Enterprise, Education and Technology
Media and Telecom
Amount
Percentage of revenue
Amount
Percentage of revenue
Three months ended June 30, 2021 (unaudited)
Subscription
$
27,197
89.9
%
$
9,270
81.6
%
Professional services
3,040
10.1
%
2,096
18.4
%
$
30,237
100
%
$
11,366
100
%
Enterprise, Education and Technology
Media and Telecom
Amount
Percentage of revenue
Amount
Percentage of revenue
Three months ended June 30, 2020 (unaudited)
Subscription
$
17,751
94.5
%
$
7,218
72.4
%
Professional services
1,030
5.5
%
2,750
27.6
%
$
18,781
100
%
$
9,968
100
%
Enterprise, Education and Technology
Media and Telecom
Amount
Percentage of revenue
Amount
Percentage of revenue
Six months ended June 30, 2021 (unaudited)
Subscription
$
51,167
88.9
%
$
17,641
81.1
%
Professional services
6,388
11.1
%
4,120
18.9
%
$
57,555
100
%
$
21,761
100
%
Enterprise, Education and Technology
Media and Telecom
Amount
Percentage of revenue
Amount
Percentage of revenue
Six months ended June 30, 2020 (unaudited)
Subscription
$
33,523
95.3
%
$
14,650
75.2
%
Professional services
1,645
4.7
%
4,837
24.8
%
$
35,168
100
%
$
19,487
100
%
b.
The following table summarizes revenue by region based on the billing address of customers:
Three months ended June 30, (unaudited)
2021
2020
Amount
Percentage of revenue
Amount
Percentage of revenue
United States ( US )
$
24,728
59.4
%
$
16,602
57.8
%
Europe, the Middle East and Africa ("EMEA")
12,436
29.9
%
8,923
31.0
%
Other
4,439
10.7
%
3,224
11.2
%
$
41,603
100
%
$
28,749
100
%
Six months ended June 30, (unaudited)
2021
2020
Amount
Percentage of revenue
Amount
Percentage of revenue
US
$
47,026
59.3
%
30,914
56.6
%
EMEA
24,824
31.3
%
17,422
31.9
%
Other
7,466
9.4
%
6,319
11.5
%
$
79,316
100
%
54,655
100
%
c.
Remaining Performance Obligations: The Company s remaining performance obligations are comprised of product and services revenue not yet delivered. As of June 30, 2021, the aggregate amount of the transaction price allocated to remaining performance obligations was $156,323 which consists of both billed consideration in the amount of $60,822 and unbilled consideration in the amount of $95,501 that the Company expects to recognize as revenue but that was not yet recognized on the balance sheet. The Company expects to recognize 65% of its remaining performance obligations as revenue over the next 12 months and the remainder thereafter.
d.
Costs to Obtain a Contract: The following table represents a rollforward of costs to obtain a contract:
Three Months ended June 30,
Six Months ended June 30,
2021
2020
2021
2020
(unaudited)
Beginning balance
$
20,177
$
9,011
$
17,683
$
9,015
Additions to deferred contract acquisition costs during the period
4,764
2,686
8,502
3,395
Amortization of deferred contract acquisition costs
(1,434
)
(759
)
(2,678
)
(1,472
)
Ending balance
$
23,507
$
10,938
$
23,507
$
10,938
Deferred contract acquisition costs, current
$
6,359
$
3,141
$
6,359
$
3,141
Deferred contract acquisition costs, noncurrent
17,148
7,797
17,148
7,797
Total deferred costs to obtain a contract
$
23,507
$
10,938
$
23,507
$
10,938
e.
Costs to Fulfill a Contract: The following table represents a rollforward of costs to fulfill a contract:
Three Months ended June 30,
Six Months ended June 30,
2021
2020
2021
2020
(unaudited)
Beginning balance
$
4,169
$
3,861
$
4,041
$
3,993
Additions to deferred costs to fulfill a contract during the period
849
205
1,217
298
Amortization of deferred costs to fulfill a contract
(247
)
(227
)
(487
)
(452
)
Ending balance
$
4,771
$
3,839
$
4,771
$
3,839
Deferred fulfillment costs, current
$
1,190
$
903
$
1,190
$
903
Deferred fulfillment costs, noncurrent
3,581
2,936
3,581
2,936
Total deferred costs to fulfill a contract
$
4,771
$
3,839
$
4,771
$
3,83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9T20:00:39Z</dcterms:created>
  <dcterms:modified xmlns:dcterms="http://purl.org/dc/terms/" xmlns:xsi="http://www.w3.org/2001/XMLSchema-instance" xsi:type="dcterms:W3CDTF">2021-08-19T20:00:39Z</dcterms:modified>
</cp:coreProperties>
</file>